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asis of Prese" sheetId="8" r:id="rId8"/>
    <s:sheet name="Summary of Significant Accounti" sheetId="9" r:id="rId9"/>
    <s:sheet name="Investment Securities, Availabl" sheetId="10" r:id="rId10"/>
    <s:sheet name="Fair Value Measurements" sheetId="11" r:id="rId11"/>
    <s:sheet name="Inventory" sheetId="12" r:id="rId12"/>
    <s:sheet name="Property and Equipment" sheetId="13" r:id="rId13"/>
    <s:sheet name="Accrued Expenses" sheetId="14" r:id="rId14"/>
    <s:sheet name="Convertible Debt" sheetId="15" r:id="rId15"/>
    <s:sheet name="Operating Leases" sheetId="16" r:id="rId16"/>
    <s:sheet name="Technology, License and Distrib" sheetId="17" r:id="rId17"/>
    <s:sheet name="Stockholders' Equity" sheetId="18" r:id="rId18"/>
    <s:sheet name="Income Taxes" sheetId="19" r:id="rId19"/>
    <s:sheet name="Litigation" sheetId="20" r:id="rId20"/>
    <s:sheet name="Employee Benefit Plan" sheetId="21" r:id="rId21"/>
    <s:sheet name="Selected Quarterly Financial Da" sheetId="22" r:id="rId22"/>
    <s:sheet name="Summary of Significant Accoun23" sheetId="23" r:id="rId23"/>
    <s:sheet name="Stockholders' Equity (Tables)" sheetId="24" r:id="rId24"/>
    <s:sheet name="Summary of Significant Accoun25" sheetId="25" r:id="rId25"/>
    <s:sheet name="Investment Securities, Availa26" sheetId="26" r:id="rId26"/>
    <s:sheet name="Fair Value Measurements (Tables" sheetId="27" r:id="rId27"/>
    <s:sheet name="Inventory (Tables)" sheetId="28" r:id="rId28"/>
    <s:sheet name="Property and Equipment (Tables)" sheetId="29" r:id="rId29"/>
    <s:sheet name="Accrued Expenses (Tables)" sheetId="30" r:id="rId30"/>
    <s:sheet name="Convertible Debt (Tables)" sheetId="31" r:id="rId31"/>
    <s:sheet name="Operating Leases (Tables)" sheetId="32" r:id="rId32"/>
    <s:sheet name="Income Taxes (Tables)" sheetId="33" r:id="rId33"/>
    <s:sheet name="Selected Quarterly Financial 34" sheetId="34" r:id="rId34"/>
    <s:sheet name="The Company and Basis of Presen" sheetId="35" r:id="rId35"/>
    <s:sheet name="Summary of Significant Accoun36" sheetId="36" r:id="rId36"/>
    <s:sheet name="Weighted Average Assumptions of" sheetId="37" r:id="rId37"/>
    <s:sheet name="Stock- Based Compensation Expen" sheetId="38" r:id="rId38"/>
    <s:sheet name="Earnings Per Share (Detail)" sheetId="39" r:id="rId39"/>
    <s:sheet name="Historical Outstanding Anti Dil" sheetId="40" r:id="rId40"/>
    <s:sheet name="Estimated Fair Value of Investm" sheetId="41" r:id="rId41"/>
    <s:sheet name="Assets that have Recurring Meas" sheetId="42" r:id="rId42"/>
    <s:sheet name="Components of Inventory (Detail" sheetId="43" r:id="rId43"/>
    <s:sheet name="Property and Equipment (Detail)" sheetId="44" r:id="rId44"/>
    <s:sheet name="Property and Equipment - Additi" sheetId="45" r:id="rId45"/>
    <s:sheet name="Accrued Expenses (Detail)" sheetId="46" r:id="rId46"/>
    <s:sheet name="Convertible Debt - Additional I" sheetId="47" r:id="rId47"/>
    <s:sheet name="Summary of Liability and Equity" sheetId="48" r:id="rId48"/>
    <s:sheet name="Operating Leases - Additional I" sheetId="49" r:id="rId49"/>
    <s:sheet name="Future Minimum Payments Under O" sheetId="50" r:id="rId50"/>
    <s:sheet name="Technology License and Distribu" sheetId="51" r:id="rId51"/>
    <s:sheet name="Stockholders Equity - Additiona" sheetId="52" r:id="rId52"/>
    <s:sheet name="Summary of Stock Option Activit" sheetId="53" r:id="rId53"/>
    <s:sheet name="Summary of Information about St" sheetId="54" r:id="rId54"/>
    <s:sheet name="Estimated Weighted Average Fair" sheetId="55" r:id="rId55"/>
    <s:sheet name="Common Stock Reserved Future Is" sheetId="56" r:id="rId56"/>
    <s:sheet name="Components of Pretax Loss from " sheetId="57" r:id="rId57"/>
    <s:sheet name="Components of Provision for Inc" sheetId="58" r:id="rId58"/>
    <s:sheet name="Reconciliation of Income Taxes " sheetId="59" r:id="rId59"/>
    <s:sheet name="Deferred Tax Assets (Detail)" sheetId="60" r:id="rId60"/>
    <s:sheet name="Income Taxes - Additional Infor" sheetId="61" r:id="rId61"/>
    <s:sheet name="Summary of Net Operating Loss C" sheetId="62" r:id="rId62"/>
    <s:sheet name="Activity Related to Gross Unrec" sheetId="63" r:id="rId63"/>
    <s:sheet name="Litigation - Additional Informa" sheetId="64" r:id="rId64"/>
    <s:sheet name="Employee Benefit Plan - Additio" sheetId="65" r:id="rId65"/>
    <s:sheet name="Selected Quarterly Financial 66" sheetId="66" r:id="rId66"/>
  </s:sheets>
  <s:definedNames/>
  <s:calcPr calcId="124519" calcMode="auto" fullCalcOnLoad="1"/>
</s:workbook>
</file>

<file path=xl/sharedStrings.xml><?xml version="1.0" encoding="utf-8"?>
<sst xmlns="http://schemas.openxmlformats.org/spreadsheetml/2006/main" uniqueCount="703">
  <si>
    <t>Document and Entity Information - USD ($) $ in Millions</t>
  </si>
  <si>
    <t>12 Months Ended</t>
  </si>
  <si>
    <t>Dec. 31, 2015</t>
  </si>
  <si>
    <t>Feb. 2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OREX</t>
  </si>
  <si>
    <t>Entity Registrant Name</t>
  </si>
  <si>
    <t>Orexigen Therapeut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t>
  </si>
  <si>
    <t>Investment securities, available-for-sale</t>
  </si>
  <si>
    <t>Inventory</t>
  </si>
  <si>
    <t>Deferred tax asset</t>
  </si>
  <si>
    <t>Prepaid expenses and other current assets</t>
  </si>
  <si>
    <t>Total current assets</t>
  </si>
  <si>
    <t>Property and equipment, net</t>
  </si>
  <si>
    <t>Other long-term assets</t>
  </si>
  <si>
    <t>Restricted cash</t>
  </si>
  <si>
    <t>Total assets</t>
  </si>
  <si>
    <t>Current liabilities:</t>
  </si>
  <si>
    <t>Accounts payable</t>
  </si>
  <si>
    <t>Accrued clinical trial expenses</t>
  </si>
  <si>
    <t>Accrued expenses</t>
  </si>
  <si>
    <t>Deferred revenue, current portion</t>
  </si>
  <si>
    <t>Total current liabilities</t>
  </si>
  <si>
    <t>Long-term convertible debt</t>
  </si>
  <si>
    <t>Deferred revenue, less current portion</t>
  </si>
  <si>
    <t>Deferred tax liabilities</t>
  </si>
  <si>
    <t>Other long-term liabilities</t>
  </si>
  <si>
    <t>Commitments and contingencies</t>
  </si>
  <si>
    <t xml:space="preserve"> </t>
  </si>
  <si>
    <t>Stockholders' equity:</t>
  </si>
  <si>
    <t>Preferred stock, $0.001 par value, 10,000,000 shares authorized at December 31, 2015 and 2014, no shares issued and outstanding at December 31, 2015 and 2014</t>
  </si>
  <si>
    <t>Common stock, $0.001 par value, 300,000,000 shares authorized at December 31, 2015 and 2014; 145,544,920 and 123,460,598 shares issued and outstanding at December 31, 2015 and 2014,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s:</t>
  </si>
  <si>
    <t>Collaborative agreement</t>
  </si>
  <si>
    <t>Royalties</t>
  </si>
  <si>
    <t>Total revenues</t>
  </si>
  <si>
    <t>Operating expenses:</t>
  </si>
  <si>
    <t>Research and development</t>
  </si>
  <si>
    <t>General and administrative</t>
  </si>
  <si>
    <t>Total operating expenses</t>
  </si>
  <si>
    <t>Loss from operations</t>
  </si>
  <si>
    <t>Other income (expense):</t>
  </si>
  <si>
    <t>Interest income</t>
  </si>
  <si>
    <t>Interest expense</t>
  </si>
  <si>
    <t>Foreign currency gain (loss) net</t>
  </si>
  <si>
    <t>Total other income (expense)</t>
  </si>
  <si>
    <t>Net loss before income taxes</t>
  </si>
  <si>
    <t>Income taxes</t>
  </si>
  <si>
    <t>Net loss</t>
  </si>
  <si>
    <t>Net loss per share-basic and diluted</t>
  </si>
  <si>
    <t>Shares used to compute basic and diluted net loss per share</t>
  </si>
  <si>
    <t>CONSOLIDATED STATEMENTS OF COMPREHENSIVE LOSS - USD ($) $ in Thousands</t>
  </si>
  <si>
    <t>Other comprehensive income (loss)</t>
  </si>
  <si>
    <t>Foreign currency translation gain</t>
  </si>
  <si>
    <t>Unrealized gains (losses) on investment securities</t>
  </si>
  <si>
    <t>Comprehensive loss</t>
  </si>
  <si>
    <t>CONSOLIDATED STATEMENTS OF STOCKHOLDERS' EQUITY - USD ($) $ in Thousands</t>
  </si>
  <si>
    <t>Total</t>
  </si>
  <si>
    <t>Common Stock</t>
  </si>
  <si>
    <t>Additional Paid-In Capital</t>
  </si>
  <si>
    <t>Accumulated Other Comprehensive Income (Loss)</t>
  </si>
  <si>
    <t>Accumulated Deficit</t>
  </si>
  <si>
    <t>Beginning balance (in shares) at Dec. 31, 2012</t>
  </si>
  <si>
    <t>Beginning balance at Dec. 31, 2012</t>
  </si>
  <si>
    <t>Net exercise of warrants (in shares)</t>
  </si>
  <si>
    <t>Net exercise of warrants</t>
  </si>
  <si>
    <t>Issuance of common stock options (in shares)</t>
  </si>
  <si>
    <t>Issuance of common stock options</t>
  </si>
  <si>
    <t>Exercise of common stock options (in shares)</t>
  </si>
  <si>
    <t>Issuance of common stock for Employee Stock Purchase Plan (in shares)</t>
  </si>
  <si>
    <t>Issuance of common stock for Employee Stock Purchase Plan</t>
  </si>
  <si>
    <t>Issuance of convertible senior notes, equity portion, net of issuance costs</t>
  </si>
  <si>
    <t>Stock-based compensation expense</t>
  </si>
  <si>
    <t>Unrealized gain on securities, available-for-sale</t>
  </si>
  <si>
    <t>Ending balance (in shares) at Dec. 31, 2013</t>
  </si>
  <si>
    <t>Ending balance at Dec. 31, 2013</t>
  </si>
  <si>
    <t>Exercise of common stock options</t>
  </si>
  <si>
    <t>Ending balance (in shares) at Dec. 31, 2014</t>
  </si>
  <si>
    <t>Ending balance at Dec. 31, 2014</t>
  </si>
  <si>
    <t>Issuance of common stock for private placement</t>
  </si>
  <si>
    <t>Cumulative translation adjustment</t>
  </si>
  <si>
    <t>Ending balance (in shares) at Dec. 31, 2015</t>
  </si>
  <si>
    <t>Ending balance at Dec. 31, 2015</t>
  </si>
  <si>
    <t>CONSOLIDATED STATEMENTS OF CASH FLOWS - USD ($) $ in Thousands</t>
  </si>
  <si>
    <t>Operating activities</t>
  </si>
  <si>
    <t>Adjustments to reconcile net loss to net cash provided by (used in) operating activities:</t>
  </si>
  <si>
    <t>Amortization of premium on investment securities, available-for-sale</t>
  </si>
  <si>
    <t>Accretion of debt discount</t>
  </si>
  <si>
    <t>Amortization of debt issuance costs</t>
  </si>
  <si>
    <t>Depreciation</t>
  </si>
  <si>
    <t>Unrealized foreign currency loss</t>
  </si>
  <si>
    <t>Stock-based compensation</t>
  </si>
  <si>
    <t>Other non-cash adjustments</t>
  </si>
  <si>
    <t>Changes in operating assets and liabilities:</t>
  </si>
  <si>
    <t>Accounts payable and accrued expenses</t>
  </si>
  <si>
    <t>Other assets</t>
  </si>
  <si>
    <t>Deferred rent and lease incentives</t>
  </si>
  <si>
    <t>Deferred revenue</t>
  </si>
  <si>
    <t>Net cash provided by (used) in operating activities</t>
  </si>
  <si>
    <t>Investing activities</t>
  </si>
  <si>
    <t>Purchases of investment securities, available-for-sale</t>
  </si>
  <si>
    <t>Maturities and sales of investment securities, available-for-sale</t>
  </si>
  <si>
    <t>Purchases of property and equipment</t>
  </si>
  <si>
    <t>Net cash used in investing activities</t>
  </si>
  <si>
    <t>Financing activities</t>
  </si>
  <si>
    <t>Proceeds from issuance of common stock and warrants in private placement financing</t>
  </si>
  <si>
    <t>Proceeds from issuance of convertible notes, net</t>
  </si>
  <si>
    <t>Proceeds from issuance of common stock and warrants</t>
  </si>
  <si>
    <t>Net cash provided by financing activities</t>
  </si>
  <si>
    <t>Effect of exchange rate changes on cash</t>
  </si>
  <si>
    <t>Increase in cash and cash equivalents</t>
  </si>
  <si>
    <t>Cash and cash equivalents at beginning of period</t>
  </si>
  <si>
    <t>Cash and cash equivalents at end of period</t>
  </si>
  <si>
    <t>Supplemental Disclosure of Cash Flow Information:</t>
  </si>
  <si>
    <t>Interest paid</t>
  </si>
  <si>
    <t>Taxes paid</t>
  </si>
  <si>
    <t>Unrealized gain (loss) on investment securities, available-for-sale</t>
  </si>
  <si>
    <t>Supplemental Disclosure of Non-Cash Investing Information:</t>
  </si>
  <si>
    <t>Purchases of equipment included in accounts payable</t>
  </si>
  <si>
    <t>Organization and Basis of Presentation</t>
  </si>
  <si>
    <t>1. Organization and Basis
of Presentation Orexigen Therapeutics, Inc. (the “Company”), a
Delaware corporation, is a biopharmaceutical company focused on the
development of pharmaceutical product candidates for the treatment
of obesity. The Company was incorporated in September 2002 and
commenced operations in 2003. The
Company’s primary activities since incorporation have been
organizational activities, including recruiting personnel,
conducting research and development, including clinical trials,
raising capital, and preparing for the marketing and
commercialization of its sole product, Contrave, in the United
States. Contrave was launched commercially in the United States by
the Company’s partner, Takeda Pharmaceutical Company Limited
(“Takeda”), in October 2014. The Company has
experienced losses since its inception, and as of December 31,
2015, had an accumulated deficit of $620.7 million. The Company
expects to continue to incur losses for at least the next several
years. Successful transition to attaining profitable operations is
dependent upon achieving a level of revenues adequate to support
the Company’s cost structure, and until that time, the
Company may need to continue to raise additional equity or debt
financing. The
financial statements of the Company’s foreign subsidiary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the results
of operations in other income and expense.</t>
  </si>
  <si>
    <t>Summary of Significant Accounting Policies</t>
  </si>
  <si>
    <t>2. Summary of
Significant Accounting Policies
Principles of Consolidation The consolidated financial statements include the accounts of
Orexigen Therapeutics and our wholly owned subsidiary, Orexigen
Therapeutics Ireland, Ltd. All intercompany transactions and
balance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considers all highly liquid investments with
maturities of three months or less from the date of purchase to be
cash equivalents.
Investment Securities,
Available-for-Sale The Company classifies all investment securities as
available-for-sale, as the sale of such securities may be required
prior to maturity. These investment securities are carried at fair
value, with unrealized gains and losses reported as accumulated
other comprehensive income (loss)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interest income.
Restricted Cash As of December 31, 2015, restricted cash represents a
certificate of deposit pledged as collateral for a letter of credit
issued by the Company in connection with the execution of an
operating lease and a certificate of deposit pledged for insurance
purposes.
Fair
Value of Financial Instruments The carrying amount of cash and cash equivalents, account
receivable, restricted cash, accounts payable and accrued expenses
are considered to be representative of their respective fair value
because of the short-term nature of these items. Investment
securities, available-for-sale, are carried at fair
value.
Segment
Reporting The Company’s business currently operates in one segment
based upon the Company’s organizational structure and the way
in which the operations are managed and evaluated.
Concentration of Credit Risk Financial instruments that potentially subject the Company to
concentrations of credit risk consist primarily of cash and cash
equivalents and available-for-sale investment securities. The
Company maintains deposits in federally insured financial
institutions in excess of federally insured limits. However,
management believes the Company is not exposed to significant
credit risk due to the financial position of the depository
institutions in which these deposits are held. Additionally, the
Company has established guidelines regarding the diversification of
its investments and their maturities, which are designed to
maintain safety and liquidity.
Concentration of Revenue and Accounts
Receivable Takeda accounted for approximately 99%, 100% and 100% of
revenue for the years ended December 31, 2015, 2014 and 2013,
respectively. Takeda also accounted for 100% of our accounts
receivable as of December 31, 2015 and 2014.
Property
and Equipment Property and equipment is stated at cost and depreciated over
the estimated useful lives of the assets (three to five years)
using the straight-line method. Leasehold improvements are stated
at cost and amortized over the shorter of their useful lives or the
lease term.
Impairment of Long-Lived Assets The Company will record impairment losses on long-lived assets
used in operations when events and circumstances indicate that
assets might be impaired and the undiscounted cash flows estimated
to be generated by those assets are less than the carrying amount
of those assets. The Company has not recognized any impairment
losses as of December 31, 2015.
Research
and Development Costs All research and development costs are charged to expense as
incurred and consist principally of costs related to clinical
trials, license fees and salaries and related benefits. Clinical
trial costs are a significant component of research and development
expenses. These costs are accrued based on estimates of work
performed, and require estimates of total costs incurred based on
patients enrolled, progress of clinical studies and other events.
Clinical trial costs are subject to revision as the trials progress
and revisions are charged to expense in the period in which they
become known.
Patent
Costs All costs related to filing and pursuing patent applications
are expensed as incurred as recoverability of such expenditures is
uncertain.
Inventory Inventories are stated at the lower of cost (using a first-in,
first-out basis) or market. Inventory costs including raw materials
and finished goods that may be associated with its products prior
to regulatory approval are charged to research and development
expense prior to such approval on a country-specific
basis.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Revenue
Recognition Prior to the revised multiple element and milestone method of
revenue recognition guidance adopted by the Company on
January 1, 2011, nonrefundable, up-front license fees and
milestone payments with standalone value that are not dependent on
any future performance by the Company under the agreements were
recognized as revenue upon the earlier of when payments were
received or collection was assured, but were deferred if the
Company had continuing performance obligations. If the Company had
continuing involvement through contractual obligations under such
agreements, such up-front fees were deferred and recognized over
the period for which the Company continued to have a performance
obligation. Effective January 1, 2011, for multiple element agreements
entered into or materially modified after December 31, 2010,
the Company follows the provisions of Accounting Standards Update
(“ASU”) No. 2009-13.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which generally include research
and development services and the manufacture of drug products, the
relative selling price allocation of the license is equal to or
exceeds the upfront license fee, persuasive evidence of an
arrangement exists, the Company’s price to the partne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
material impact on the amount of revenue recognized in a given
period. The Company accounts for milestone payments under its
agreements using the Milestone Method of accounting.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Any milestone payments that do not satisfy these
revenue recognition criteria are recorded over the remaining life
of the agreements with a cumulative catch up adjustment for the
portion of the milestone earned from the inception of the agreement
to the expected term of the agreement. The excess of the milestone
paid and the amount recognized in the cumulative catch up
adjustment is recorded as deferred revenue and recognized over the
remaining expected term of the agreement. Royalties to be received based on sales of the Company’s
licensed products by partners are recognized as earned.
Convertible Senior Notes In December 2013, the Company issued $115.0 million in
aggregate principal amount of 2.75% convertible senior notes due
2020 (the “2020 Notes”). The convertible debt may be
settled in shares or cash upon conversion at their option. The cash
settlement feature of the 2020 Notes required the Company to
account for the liability (debt) and equity (conversion option)
components separately. The carrying amount of the liability
component was estimated by measuring the fair value of a similar
liability that does not have an associated conversion feature. To
measure the fair value of the liability component, the Company used
an income approach, discounting the future contractual cash flows
due under the 2020 Notes by a market interest rate. The market
interest rate was determined to be 8.69%.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0 Notes, which resulted in a fair value of the liability
component of $79.7 million upon issuance, calculated as the present
value of implied future payments based on the $115.0 million
aggregate principal amount. The difference between the cash
proceeds and the estimated fair value of the liability component
was recorded in additional paid-in capital as the 2020 Notes. The
liability component will be accreted to redemption value over the
term of the 2020 Notes.
Stock-Based Compensation The Company measures and recognizes compensation expense for
all stock-based payment awards made to employees, non-employee
directors and consultants, including stock options and employee
stock purchases related to the Company’s 2013 Employee Stock
Purchase Plan, based on estimated fair values. Compensation costs
related to all equity instruments granted are recognized at the
grant-date fair value of the awards. Additionally, the Company
includes an estimate of the number of awards that will be forfeited
in calculating compensation costs, which is recognized over the
requisite service period of the awards on a straight-line basis. No
related tax benefits of the share-based compensation costs have
been recognized since the Company’s inception. The fair value of each option award was estimated on the date
of grant using the Black-Scholes option valuation model. The
following weighted-average assumptions were utilized for the
calculations during each period:
Years Ended December 31,
2015 2014 2013
Expected life (in
years) 5.6 5.6 6.0
Expected
volatility 93.9 % 107.3 % 92.7 %
Risk-free interest
rate 1.6 % 1.8 % 1.2 %
Expected dividend
yield 0.0 % 0.0 % 0.0 %
Per share grant-date fair
value $ 3.54 $ 5.01 $ 4.35 The weighted average expected life of an award is based on
historical forfeiture experience, exercise activity, and on the
terms and conditions of the stock awards. The expected volatility
is based on the historical volatility of the Company’s common
stock over the most recent period commensurate with the estimated
expected term of the stock awards. The risk-free interest rate
assumption was based on the United States Treasury’s rates
for U.S. Treasury zero-coupon bonds with maturities similar to
those of the expected term of the award being valued. The expected
dividend yield is determined to be 0% given that the Company has
never declared or paid cash dividends on its common stock and does
not anticipate paying such cash dividends. Total stock-based compensation expense recognized during the
years ended December 31, 2015, 2014 and 2013 was comprised of
the following (in thousands):
Years Ended
December 31,
2015 2014 2013
General and
administrative $ 10,826 $ 10,842 $ 8,162
Research and
development 4,394 4,454 3,405
$ 15,220 $ 15,296 $ 11,567
At December 31, 2015, total unrecognized estimated
share-based compensation expense related to non-vested stock
options granted prior to that date was $26.2 million, which is
expected to be recognized over a weighted-average period of 2.9
years.
Comprehensive Loss The Company records all components of comprehensive income,
including net income, in the financial statements in the period in
which they are recognized. Comprehensive loss consists of net loss
and certain changes in stockholders’ equity that are excluded
from net loss. Comprehensive loss for each of the years ended
December 31, 2015, 2014 and 2013 has been reflected in the
Consolidated Statements of Comprehensive Loss. Accumulated other
comprehensive income (loss), which is included in
stockholders’ equity, represents unrealized gains and losses
on investment securities, available-for-sale. Comprehensive loss includes net loss and unrealized gains and
losses on investments and also gains and losses from foreign
currency translations. The Company discloses the accumulated
balance of other comprehensive loss as a separate component of
stockholder’s equity.
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Employee
Stock Purchase Plan (ESPP), warrants and the shares to be issued
upon the conversion of the convertible senior notes. No shares
related to the assumed conversion of the convertible senior notes
were included in the diluted net loss calculation for the years
ended December 31, 2015, 2014 and 2013 because the inclusion
of such shares would have had an anti-dilutive effect. The shares
to be issued upon exercise of certain outstanding stock options and
common stock warrants were excluded from the diluted net loss
calculation for all periods presented because such shares are
anti-dilutive.
(In thousands, except per share
amounts) Years Ended
December 31,
2015 2014 2013
Historical
Numerator:
Net loss $ (68,687 ) $ (37,525 ) $ (77,671 )
Denominator:
Weighted average common
shares outstanding 131,129 118,240 96,491
Denominator for basic and
diluted net loss per share 131,129 118,240 96,491
Net loss per
share—basic and diluted $ (0.52 ) $ (0.32 ) $ (0.80 )
Historical outstanding anti-dilutive securities not included in
the diluted net loss per share calculation include the following
(in thousands):
As of
December 31,
2015 2014 2013
Shares underlying
convertible senior notes 14,042 14,042 14,042
Common stock warrants
outstanding 5,000 572 17,870
Common stock options
outstanding 19,870 17,959 16,902
38,912 32,573 48,814
Recently
Issued Accounting Standards In May 2014, the Financial Accounting Standards Board (FASB)
issued Accounting Standards Update (ASU) No. 2014-09,
“Revenue from Contracts with Customers,”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The new standard will be effective for
the Company starting in the first quarter of fiscal 2018. The FASB
will permit entities to adopt one year earlier if they choose
(i.e., the original effective date).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is in the
process of evaluating the adoption methods as well as the effects
the adoption will have on its consolidated financial
statements. In April 2015, the FASB issued new guidance to simplify the
presentation of debt issuance costs by requiring debt issuance
costs to be presented as a deduction from the corresponding debt
liability. This will make the presentation of debt issuance costs
consistent with the presentation of debt discounts or premiums.
Current guidance generally requires entities to capitalize costs
paid to third parties that are directly related to issuing debt and
that otherwise wouldn’t be incurred and present those amounts
separately as deferred charges. However, the discount or premium
resulting from the difference between the net proceeds received
upon debt issuance and the amount payable at maturity is presented
as a direct deduction from or an addition to the face amount of the
debt. The guidance is required to be applied by the Company
retrospectively beginning on January 1, 2016, but early
adoption is permitted. The adoption of this new guidance will not
have a material impact on the consolidated financial
statements. In November 2015, the FASB issued ASU No. 2015-17,
“Balance Sheet Classification of Deferred Taxes,” which
requires all deferred tax assets and liabilities to be classified
as noncurrent on the balance sheet. The new accounting guidance is
effective for annual reporting periods beginning after
December 15, 2016 and interim periods therein. Early adoption
is permitted as of the beginning of interim or annual reporting
periods. The new guidance may be applied either on a prospective or
retrospective basis. The Company adopted ASU No. 2015-17
prospectively as of December 31, 2015. Prior periods were not
retrospectively adjusted for this change in accounting
principle. In August 2014, the FASB issued ASU 2014-15,
“Presentation of Financial Statements—Going
Concern,” which requires management to evaluate whether there
is substantial doubt about an entity’s ability to continue as
a going concern and provide related footnote disclosures. ASU
2014-15 will be effective for the Company for the year ended
December 31, 2016 and for interim reporting periods thereafter.
Early adoption is permitted. The adoption of this new standard is
not expected to have a significant impact on the consolidated
financial statements.</t>
  </si>
  <si>
    <t>Investment Securities, Available-for-Sale</t>
  </si>
  <si>
    <t>3. Investment
Securities, Available-for-Sale The Company invests its excess cash in investment securities,
principally debt instruments of financial institutions,
corporations with investment grade credit ratings and government
agencies. The Company’s available-for-sale securities are
classified as current as they are available for use in current
operations or may be used in other strategic initiatives during the
next twelve months. A summary of the estimated fair value of
investment securities, available-for-sale, is as follows at
December 31, 2015 and December 31, 2014 (in
thousands):
December 31, 2015 Maturity in Years Amortized Unrealized Fair Value
Gains Losses
U.S. government agency
securities Less than 1 $ 36,748 $ 7 $ (12 ) $ 36,743
Corporate debt
securities Less than 1 9,803 — (2 ) 9,801
U.S. Treasury
securities Less than 1 12,046 — (1 ) 12,045
Total investment
securities $ 58,597 $ 7 $ (15 ) $ 58,589
December 31, 2014 Maturity in Years Amortized Unrealized Fair
Value
Gains Losses
U.S. government agency
securities Less than 1 $ 87,895 $ 4 $ (27 ) $ 87,872
Corporate debt
securities Less than 1 5,074 — (1 ) 5,073
U.S. government agency
securities More than 1 8,351 — (2 ) 8,349
Total investment
securities $ 101,320 $ 4 $ (30 ) $ 101,294
Gross realized gains and losses on available-for-sale
securities were immaterial during the years ended December 31,
2015, 2014 and 2013.</t>
  </si>
  <si>
    <t>Fair Value Measurements</t>
  </si>
  <si>
    <t>4. Fair Value
Measurements The fair values of the Company’s financial instruments
are recorded using a hierarchal disclosure framework based upon the
level of subjectivity of the inputs used in measuring assets and
liabilities. The following table presents information about the
Company’s financial assets measured at fair value on a
recurring basis as of December 31, 2015 and 2014,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s Level 1 asset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classifies commercial paper
holdings, U.S. Treasury securities, U.S. government agency
securities and asset-backed security holdings as Level 2 assets.
Level 3 inputs are unobservable inputs for the asset or liability,
and include situations where there is little, if any, market
activity for the asset or liability. The Company does not hold any
Level 3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that have recurring measurements are shown below (in
thousands):
Fair Value Measurement
at Reporting Date Using
Description Balance as
of December 31, Quoted Prices in Significant Other Significant
Financial instruments
owned:
Money market
funds $ 47,196 $ 47,196 $ — $ —
U.S. government agency
securities 67,421 — 67,421 —
U.S. Treasury
securities 12,045 — 12,045 —
Corporate debt
securities 9,801 — 9,801 —
Total financial instruments
owned $ 136,463 $ 47,196 $ 89,267 $ —
Fair Value Measurement
at Reporting Date Using
Description Balance as
of December 31, Quoted Prices in Significant Other Significant
Financial instruments
owned:
Money market
funds $ 97,966 $ 97,966 $ — $ —
U.S. government agency
securities 100,720 — 100,720 —
Corporate debt
securities 5,073 — 5,073 —
Total financial instruments
owned $ 203,759 $ 97,966 $ 105,793 $ —</t>
  </si>
  <si>
    <t>5.
Inventory Upon
receiving U.S. Food and Drug Administration (“FDA”)
approval of Contrave in September 2014, the Company began to
capitalize certain inventory costs for Contrave. Prior to FDA
approval all inventory costs were recorded as research and
development expenses. Inventory consists of the following (in thousands):
December 31,
2015 2014
Raw materials $ 8,619 $ 755
Work in process 708 58
Finished goods 1,475 385
$ 10,802 $ 1,198</t>
  </si>
  <si>
    <t>Property and Equipment</t>
  </si>
  <si>
    <t>6. Property and
Equipment Property and equipment consists of the following (in
thousands):
Useful Life in Years December 31,
2015 2014
Furniture and
fixtures 5 $ 1,202 $ 1,079
Computer equipment and
software 3 to 5 553 521
Leasehold
improvements 5 644 557
Manufacturing
equipment 5 664 640
Asset under
construction 437 120
3,500 2,917
Accumulated
depreciation (2,216 ) (2,060 )
Property and equipment,
net $ 1,284 $ 857
Depreciation expense was $223,000, $139,000 and $94,000 for
each of the years ended December 31, 2015, 2014 and 2013,
respectively.</t>
  </si>
  <si>
    <t>Accrued Expenses</t>
  </si>
  <si>
    <t>7. Accrued
Expenses Accrued expenses consist of the following (in
thousands):
December 31,
2015 2014
Accrued compensation related
expenses $ 4,115 $ 4,666
Inventory received, not
invoiced 2,032 —
Accrued income
taxes 1,346 —
Accrued marketing and market
research expenses 559 —
Accrued research and
development expenses 889 1,187
Accrued interest on
convertible notes 264 264
Accrued legal and
professional expenses 353 156
Other accrued
expenses 765 279
$ 10,323 $ 6,552</t>
  </si>
  <si>
    <t>Convertible Debt</t>
  </si>
  <si>
    <t xml:space="preserve">8. Convertible
Debt In December 2013, the Company issued $115.0 million in
aggregate principal amount of 2.75% convertible senior notes due
2020 (“2020 Notes”) in an offering to qualified
institutional buyers conducted in accordance with Rule 144A under
the Securities Act of 1933, as amended. Debt issuance costs of
approximately $488,000 were primarily comprised of legal,
accounting and other professional fees, the majority of which were
recorded in other noncurrent assets and are being amortized to
interest expense over the seven-year term of the 2020
Notes. The Company has the option to settle the 2020 Notes through
payment or delivery, as the case may be, of cash, shares of the
Company’s common stock or a combination thereof, at the
Company’s election. The conversion rate for the Notes will
initially be 122.1225 shares per $1,000 principal amount, which is
equivalent to an initial conversion price of approximately $8.19
per share of common stock, and is subject to adjustment under the
terms of the Notes. The 2020 Notes will mature on December 1, 2020, unless
earlier repurchased or converted in accordance with their terms
prior to such date. Prior to the close of business on the business
day immediately preceding September 1, 2020, holders may
convert all or a portion of their 2020 Notes only under the
following circumstances: (1) during any fiscal quarter
commencing after March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immediately following any ten consecutive trading day period (the
“measurement period”) in which, for each trading day of
that measurement period, the trading price per $1,000 principal
amount of notes for such trading day was less than 98% of the
product of the last reported sale price of the Company’s
common stock on such trading day and the applicable conversion rate
on such trading day, or (3) upon the occurrence of specified
corporate transactions. On and after September 1, 2020 until
the close of business on the business day immediately preceding the
maturity date, holders may convert all or a portion of their 2020
Notes at any time, regardless of the foregoing circumstances.
Holders of the Notes will have the right to require the Company to
repurchase all or some of their Notes at 100% of their principal
amount, plus any accrued and unpaid interest, upon the occurrence
of certain events. The Company pays 2.75% interest per annum on the principal
amount of the 2020 Notes semi-annually in arrears in cash on
June 1 and December 1 of each year, beginning on
June 1, 2014. If a designated event, as defined in the
indenture for the 2020 Notes, including, but not limited to, a
change in control, certain mergers or liquidation, occurs prior to
the maturity date, subject to certain limitations, holders of the
Notes may require the Company to repurchase all or a portion of
their 2020 Notes for cash at a repurchase price equal to 100% of
the principal amount of the 2020 Notes to be repurchased, plus any
accrued and unpaid interest to, but excluding, the repurchase
date. A summary of the liability and equity components of the 2020
Notes is as follows at December 31, 2015 and December 31,
2014 (in thousands):
December 31,
2015 2014
Principal amount of senior
convertible notes outstanding $ 115,000 $ 115,000
Unamortized discount of
liability component (26,871 ) (31,092 )
Long term convertible
debt $ 88,129 $ 83,908
Carrying value of equity
component, net of issuance costs $ 31,178 $ 31,178
Remaining amortization
period of discount on the liability component 5 years 6 years </t>
  </si>
  <si>
    <t>Operating Leases</t>
  </si>
  <si>
    <t>9. Operating
Leases In
December 2007, the Company entered into an operating lease
agreement for office facilities (corporate headquarters) in San
Diego, California. The term of the lease began in April 2008 and
was for an initial term of 64 months. In February 2013, the Company
entered into an amendment to extend its lease to September 2017. In
August 2015, the Company entered into an amendment to lease
additional space in the same office complex as its corporate
headquarters. The monthly rental payments are adjusted on an annual
basis. As security for the lease, the landlord required a letter of
credit, which is collateralized by a certificate of deposit of
$88,000, which is included in restricted cash in the accompanying
balance sheet at December 31, 2015. Rent expense is being
recorded on a straight-line basis over the life of the
lease. Future
minimum payments under the operating leases as of December 31,
2015 are as follows (in thousands):
Years Ending
December 31,
2016 $ 1,462
2017 999
2018 —
2019 —
2020 —
$ 2,461
Total
rent expense for each of the years ended December 31, 2015,
2014 and 2013 was approximately $1.0 million, $911,000 and $1.1
million, respectively.</t>
  </si>
  <si>
    <t>Technology, License and Distribution Agreements</t>
  </si>
  <si>
    <t>10. Technology, License
and Distribution Agreements
Takeda
Pharmaceutical Company Limited In September 2010, the Company entered into a collaboration
agreement with Takeda to develop and commercialize Contrave
(formerly referred to as NB32) in the United States, Canada and
Mexico. Effective in September 2013, the Company and Takeda entered
into an amendment to the collaboration agreement pursuant to which
Takeda assumed from the Company the responsibility to package
Contrave for commercial sale in the United States, Canada and
Mexico. Under the terms of the original collaboration agreement,
the Company received from Takeda a nonrefundable upfront cash
payment of $50.0 million and additional payments totaling $100.0
million that was achieved between the execution of the
collaboration agreement and the first commercial sale of Contrave
in the United States. The Company is eligible to receive additional
payments of over $1.0 billion upon achieving certain anniversary,
regulatory/development and sales-based milestones. The Company is
also eligible to receive tiered royalty payments ranging from a
minimum of 20% to a maximum of 35%, subject to customary
reductions, on increasing levels of net sales in the United
States. In July 2015, the Company entered into an amended and restated
collaboration agreement with Takeda (the “Restated
Collaboration Agreement”) which amends and restates the
original agreement that the parties entered into in September 2010.
The Restated Collaboration Agreement is substantially the same as
the prior agreement subject to the following key
changes: (a) The territory covered by the collaboration is revised to
only include the United States, returning all rights for the
countries of Mexico and Canada to the Company. (b) The responsibilities for the costs of development
activities for Contrave from and after August 1, 2015 have
been restructured. (i) The Company is responsible for the cost of the randomized,
double-blind, placebo-controlled cardiovascular outcomes clinical
trial (the “CVOT”) to be conducted by Takeda up to the
currently-projected total cost of such CVOT, above which the
parties will generally share the costs of such CVOT equally, with
certain exceptions. (ii) Takeda will be responsible for 100% of remaining costs for
the terminated Light Study. (iii) Takeda and the Company will be responsible for 75% and
25% of expenses, respectively, of any other post-approval
development costs, including all other post-marketing requirement
studies other than the CVOT. (c) The Company will now be eligible to receive up to an
additional $105 million of potential milestone payments upon
achievement of a combination of factors related to superiority
claims reflected in approved labeling for Contrave, a lack of
generic competition and net sales. The termination provisions of the Restated Agreement were not
changed from the prior agreement. In addition to the Restated
Collaboration Agreement, the parties also simultaneously agreed to
a mutual release to, among other things, any claims or potential
claims related to the prior dispute among the parties. The upfront payment of $50.0 million was determined not to have
standalone value and was deferred and is being recognized over the
estimated term of the agreement of 14.5 years. In addition to the
upfront payment, the Company earned milestones of $30.0 million for
the FDA approval of Contrave and for delivery of launch supplies to
Takeda in 2014. This milestone payment was determined to meet the
definition of a substantive milestone and was recognized at the
time the milestone was earned. Also, in October 2014, the Company
earned and was paid a $70.0 million milestone for the shipment of
Contrave, by Takeda, to pharmacy wholesalers in preparation for the
commercial launch. This milestone payment was determined to not
meet the definition of a substantive milestone. As a result, the
Company recognized $20.8 million in 2014 with $49.2 million
deferred which will be recognized over the remaining estimated life
of the agreement. For the year ended December 31, 2015, the Company
recognized revenues under this agreement of approximately $24.3
million, including approximately $10.6 million in royalties earned
for the sale of Contrave by Takeda and approximately $13.7 million
in continued recognition of the up front and non-substantive
milestone payments. At December 31, 2015, deferred revenue
under this agreement totaled $85.6 million. Also the Company had
receivables at December 31, 2015 for approximately $6.8
million. The receivable at December 31, 2015 was for royalty
revenue earned on the sales of Contrave by Takeda and reimbursement
for product and manufacturing expenses. Total reimbursements of
manufacturing expenses from Takeda was $18.3 million, $7.6 million
and $0 in 2015, 2014 and 2013, respectively.
Kwang
Dong Pharmaceutical Company, Ltd. In July 2015, the Company’s wholly owned subsidiary,
Orexigen Therapeutics Ireland, Ltd., and Kwang Dong Pharmaceutical
Company, Ltd. (“Kwang Dong”), entered into an exclusive
distribution agreement for South Korea for Contrave. Under the
terms of the agreement, Kwang Dong will be responsible for seeking
regulatory approval and for all commercialization activity and
expenses. The Company will supply Contrave tablets to Kwang Dong.
The Company received a $7.0 million upfront payment and will be
entitled to potential sales-based milestones of $6.0 million and
other potential payments totaling $10.0 million. Upon regulatory
approval, the Company is required to pay Kwang Dong $300,000. The
upfront payment was determined not to have standalone value. As a
result, the $7.0 million was deferred. The $300,000 payment by the
Company upon regulatory approval was deemed to be a contingent
portion of the $7.0 million upfront payment. Therefore, the
non-contingent portion of the upfront payment of $6.7 million is
being recognized over the term of the agreement. For the year ended
December 31, 2015, the Company recognized revenues under this
agreement of $151,000.
Oregon
Health &amp; Science University In June 2003, the Company entered into a license agreement with
Oregon Health &amp; Science University (“OHSU”),
whereby the Company acquired an assignment of any rights OHSU may
have to a U.S. provisional patent application that the Company
filed, which formed the basis for the Company’s subsequently
issued patents. This license agreement was amended in November
2003, December 2006 and December 2007. As consideration for
this license agreement, the Company paid an upfront fee of $65,000
and issued 76,315 shares of the Company’s common stock to
OHSU. The Company is also obligated to pay a royalty to OHSU on net
sales for Contrave and any other products covered by the assigned
patent rights. The royalty expense is recorded as a general and
administrative expense. The Company recorded a royalty payable of
$258,000 and $65,000 as of December 31, 2015 and 2014,
respectively, under this agreement. The Company is also responsible
for all prosecution and maintenance (including all costs associated
with the enforcement) of any patent applications, that stem from
these assigned rights, and for any patents that have or may issue
with respect thereto. OHSU has also licensed to the Company, on an exclusive basis,
the issued patent underlying the in vitro
Duke
University In March 2004, the Company entered into a patent license
agreement (the “Duke Agreement”) with Duke University
(“Duke”) whereby the Company acquired, among other
things, an exclusive worldwide license to a U.S. patent. In
February 2015, the Company terminated the license agreement with
Duke. The Company does not expect to pay Duke any amounts under the
terminated agreement.</t>
  </si>
  <si>
    <t>Stockholders' Equity</t>
  </si>
  <si>
    <t>11. Stockholders’
Equity
Common
Stock and Common Stock Warrants In December 2011, the Company completed a public offering of
5,646,173 units. Each unit consists of one share of common stock
and a warrant to purchase ten shares of common stock, at a price to
the public of $1.45 per share of common stock and $1.449 per
warrant to purchase each share of common stock, which together
comprise the purchase price of $15.94 per unit. Net cash proceeds
from the public offering were $86.9 million, after deducting
underwriting discounts and commissions and offering expenses. The
warrants issued in the transaction have an exercise price equal to
$0.001 per share. Each warrant is exercisable in whole or in part
for a period of 10 years commencing on December 22, 2011. A
holder of a warrant will not have the right to exercise any portion
of the warrant if such holder (together with its affiliates) would
beneficially own in excess of 9.99% of the number of shares of the
Company’s common stock outstanding immediately after giving
effect to the exercise of such warrant. These warrants may only be
exercised pursuant to a cashless net exercise, whereby the exercise
price of the warrants is satisfied through the reduction in shares
issued upon exercise equal in value to the exercise price. There
are no provisions in the warrant agreement which would require the
Company to settle the warrants through the distribution of cash.
The initial warrants provided for the purchase of up to 56,461,730
shares. A total of 571,970, 17,294,521 and 19,895,061 shares were
issued upon warrant exercises in 2015, 2014 and 2013,
respectively. In September 2015, the Company sold 20.0 million shares of
its common stock and warrants to purchase 5.0 million shares
of its common stock in a private placement to an affiliate of The
Baupost Group, L.L.C., at a purchase price of $3.00 per share of
common stock and 0.25 of a warrant, raising net proceeds of $59.8
million. The warrants are exercisable for five years at $6.00 per
share. The Company filed a registration statement for an additional
25.0 million shares of common stock (including
5.0 million shares of common stock underlying the warrants)
that was declared effective by the United States Securities and
Exchange Commission in February 2016. Warrants to purchase an aggregate of up to 5,000,000, 572,040
and 17,869,618 shares were outstanding as of December 31,
2015, 2014 and 2013, respectively.
Stock
Options During 2004, the Company adopted the 2004 Stock Plan (the
“2004 Plan”) under which, as amended, 3,159,275 shares
of common stock are reserved for issuance to employees, directors
and consultants of the Company. The 2004 Plan provides for the
grant of incentive stock options, non-statutory stock options and
rights to purchase restricted stock to eligible recipients.
Recipients of incentive stock options shall be eligible to purchase
shares of the Company’s common stock at an exercise price
equal to no less than the estimated fair market value of such stock
on the date of grant. The maximum term of options granted under the
2004 Plan is ten years. The options generally vest over four years,
and some are immediately exercisable. At December 31, 2015, no
stock options are outstanding under the 2004 Plan. In February 2007, the Company’s stockholders approved the
2007 Equity Incentive Award Plan (the “2007 Plan”),
which became effective in April 2007, under which 3,525,000 shares
of common stock were initially reserved for future issuance to
employees, directors and consultants of the Company. Effective
January 1, 2009, 2010 and 2011, the Company’s Board of
Directors increased the shares available for issuance under the
2007 Plan by 1,721,666, 2,000,000 and 2,000,000 shares,
respectively, in accordance with an “evergreen”
provision. The 2007 Plan provides for the issuance of stock
options, stock appreciation rights, restricted stock units,
performance stock units, and other stock-based awards. The 2007
Plan has an initial term of ten years. As of the effectiveness of
the 2007 Plan, no additional shares will be granted under the 2004
Plan. The 2007 Plan was amended in October 2009 and February 2010
to provide for the reservation of 500,000 and 2,000,000 shares,
respectively, of the Company’s common stock to be used
exclusively for the grant of awards to individuals not previously
an employee or non-employee director of the Company (or following a
bona fide period of non-employment with the Company), as an
inducement material to the individual’s entering into
employment with the Company within the meaning of Rule 5635(c)(4)
of the NASDAQ Listing Rules. In June 2011, the 2007 Plan was
amended to, among other things, add an additional 10,000,000 shares
to the number of shares of common stock authorized for issuance
under the 2007 Plan, increase the number of shares to be added to
the 2007 Plan automatically each January 1, starting with
January 1, 2012, to the least of (i) 15% of the
Company’s outstanding common stock on the applicable
January 1, (ii) 6,000,000 shares of common stock and
(iii) a lesser number of shares of the Company’s common
stock determined by the Company’s board of directors, and
increase the limitation on the number of shares that may be granted
pursuant to the exercise of incentive stock option to 40,000,000
shares. At December 31, 2015, options to purchase 19,869,592
shares have been granted and are outstanding under the 2007
Plan. The following table summarizes stock option activity for the
2004 and 2007 Plans:
Number
of Options Weighted Average Exercise
Price
Outstanding at
December 31, 2012 13,838,894 $ 2.29
Granted 4,069,507 5.77
Exercised (616,184 ) 1.78
Forfeited/Cancelled (390,070 ) 4.38
Outstanding at
December 31, 2013 16,902,147 $ 3.10
Granted 3,194,512 6.22
Exercised (1,111,552 ) 2.07
Forfeited/Cancelled (1,026,138 ) 5.35
Outstanding at
December 31, 2014 17,958,969 $ 3.59
Granted 5,014,465 4.68
Exercised (1,389,867 ) 2.96
Forfeited/Cancelled (1,713,975 ) 5.62
Outstanding at
December 31, 2015 19,869,592 $ 3.74
The following table summarizes information about stock options
outstanding under the 2007 Plan at December 31,
2015:
Options
Outstanding Options
Exercisable
Range of
Exercise
Prices Number
of Options Weighted Average Remaining Contractual Life (In
Years) Weighted Average Exercise Price Number
of Options Weighted Average Exercise Price
$1.61 -
$1.70 6,408,538 3.9 $ 1.67 6,408,538 $ 1.67
$1.94 -
$4.01 5,035,443 5.9 $ 2.88 3,176,154 $ 2.81
$4.09 -
$5.77 5,035,174 6.5 $ 5.39 2,961,020 $ 5.43
$5.85 -
$8.18 3,390,437 7.0 $ 6.45 1,916,022 $ 6.25
$1.61 -
$8.18 19,869,592 5.6 $ 3.74 14,461,734 $ 3.30
As of December 31, 2015, the aggregate intrinsic value of
both options outstanding and exercisable was approximately
$314,000. The aggregate intrinsic value of options exercised was $
5.3 million, $3.6 million and $3.1 million during the year
ended December 31, 2015, 2014 and 2013, respectively. At
December 31, 2015, the weighted average remaining contractual
term for options exercisable was 4.5 years.
Employee
Stock Purchase Plan In June 2013, the Company’s stockholders approved the
Company’s ESPP, which permits the Company’s eligible
employees to purchase shares of common stock, at semi-annual
intervals, through periodic payroll deductions. Payroll deductions
may not exceed 15% of the participant’s cash compensation
subject to certain limitations, and the purchase price will not be
less than 85% of the lower of the fair market value of the stock at
either the beginning of the applicable “Offering
Period” or the Purchase Date. Each Offering Period is 24
months, with new Offering Periods commencing every six months on
the dates of June 1 and December 1 of each year. Each
Offering Period consists of four (4) six month purchase
periods (each a “Purchase Period”) during which payroll
deductions of the participants are accumulated under the ESPP. The
last business day of each Purchase Period is referred to as the
“Purchase Date.” Purchase Dates are every six months on
the last business day of May and November. The assumptions used for the years ended December 31,
2015, 2014 and 2013 and the resulting estimates of weighted-average
fair value per share for stock purchased under the ESPP during
2015, 2014 and 2013 are as follows:
Years
Ended December 31,
2015 2014 2013
Expected term (in
years) 0.49 – 2.00 0.49 – 2.00 0.45 – 1.95
Expected
volatility 61.1 – 74.6% 49.1 – 72.9% 46.6 – 72.8%
Risk-free interest
rate 0.02 – 0.91% 0.06 – 0.49% 0.07 – 0.26%
Expected dividend
yield 0.0% 0.0% 0.0% At December 31, 2015, total unrecognized estimated
stock-based compensation expense related to the ESPP was
approximately $615,000, which is expected to be recognized over a
weighted-average period of approximately 9 months. A total of
6,000,000 shares of the Company’s common stock have been
reserved for issuance under the ESPP plan. 122,485, 84,325 and
45,285 shares were issued under the ESPP during the years ended
December 31, 2015, 2014 and 2013, respectively. Common stock reserved for future issuance consists of the
following at December 31, 2015:
Common stock
warrants 5,000,000
Available for future
issuance under ESPP 5,747,905
Stock options issued and
outstanding 19,869,592
Authorized for future
option grants 10,469,178
41,086,675</t>
  </si>
  <si>
    <t>Income Taxes</t>
  </si>
  <si>
    <t>12. Income
Taxes The components of the pretax loss from operations for the years
ended December 31, 2015 and 2014 are as follows (in
thousands):
2015 2014
U.S. domestic $ (53,783 ) $ (37,525 )
Foreign (13,528 ) —
Pretax loss from
operations $ (67,311 ) $ (37,525 )
The provision
for income taxes from continuing operations consists of the
following (in thousands):
2015 2014
Current:
Federal $ 1,348 $ —
State 28 —
Foreign — —
Total current 1,376 —
Deferred:
Federal — —
State — —
Foreign — —
Total deferred — —
Total income tax expense
(benefit) $ 1,376 $ —
A reconciliation of income taxes to the amount computed by
applying the statutory federal income tax rate to the net loss is
summarized as follows:
December 31,
(In
thousands) 2015 2014 2013
Income tax expense
(benefit) at statutory rates $ (23,559 ) $ (13,133 ) $ (27,184 )
State income tax, net of
federal benefit (59 ) (422 ) (4,242 )
Permanent
items 553 2,157 804
Uncertain tax
positions 5,943 843 2,629
Research and development
credits (1,877 ) (2,041 ) (5,492 )
Stock-based
compensation 548 751 760
Tax
attribution limitation (22,908 ) — —
Foreign rate
differential 3,890 — —
Change in rate 4,565 (2,624 ) —
State net operating
loss (1,529 ) — —
Deferred intercompany
profit 23,320 — —
Change in valuation
allowance 12,489 14,469 32,725
Income tax expense
(benefit) $ 1,376 $ — $ —
Significant components of the Company’s deferred tax
assets as of December 31, 2015 and 2014 are shown below. A
valuation allowance has been recognized to offset the net deferred
tax assets as realization of such deferred tax assets has not met
the more likely than not threshold.
December 31,
(In
thousands) 2015 2014
Deferred tax
assets:
Net operating loss
carryforwards $ 72,064 $ 55,035
Research and development
credits 4,733 5,988
Capitalized research and
development expenditures 1,460 2,439
Deferred
revenue 26,761 34,205
Stock-based
compensation 12,143 10,911
Other, net 3,531 2,409
Total deferred tax
assets 120,692 110,987
Valuation allowance for
deferred tax assets (112,290 ) (99,807 )
Deferred tax assets, net
of valuation allowance 8,402 11,180
Deferred tax
liabilities:
Convertible
debt (8,402 ) (11,180 )
Total deferred tax
liabilities (8,402 ) (11,180 )
$ — $ —
At December 31, 2015, we have federal, state and foreign
net operating loss carryforwards of approximately $380.2 million,
$409.9 million and $14.2 million, respectively, not considering the
IRC Section 382 annual limitation discussed below. The federal
loss carryforwards begin to expire in 2024, unless previously
utilized. At December 31, 2015, we have federal and state
research and development tax credit carryforwards of $20.0 million
and $6.1 million, respectively. The federal research and
development tax credit carryforwards begin to expire in 2024 unless
previously utilized. The state research and development tax credits
and foreign net operating losses carry forward
indefinitely. The California net operating loss carry forwards are scheduled
to expire as follows (in thousands):
Year Amount
2016 $ 20,936
2017 49,842
2018 3,841
2028 and
beyond 335,258 Approximately $12.2 million of the net operating loss
carryforwards relate to excess tax deductions for stock
compensation, the income tax benefit of which will be recorded as
additional paid-in-capital if and when realized. Additionally, the utilization of the net operating loss and
research and development tax credit carryforwards is subject to an
annual limitation under Section 382 and 383 of the Internal
Revenue Code of 1986, and similar state tax provisions due to
ownership change limitations that have occurred previously or that
could occur in the future. These ownership changes limit the amount
of the net operating loss and research and development tax credit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 points over a three-year period. The Company has completed
an ownership change analysis in accordance with Section 382
from inception through December 31, 2015. As a result of the
analysis, it was determined that the Company experienced several
ownership changes during this period with the last one occurring in
December 2014. The analysis to determine the limitation of NOLs and
federal credits as a result of the ownership changes has not been
finalized. Based on the preliminary analysis of the limitation of
the net operating losses and federal credits, deferred tax assets
for net operating losses of $189.8 million and $182.6 million for
federal and state, respectively, and federal research and
development credits of $12.0 million have been removed from the
deferred tax asset schedule. A corresponding decrease to the
valuation allowance has also been recorded. Due to the existence of
the valuation allowance, future changes in the deferred tax assets
related to these tax attributes will not impact the effective tax
rate. The following table summarizes the activity related to the
Company’s gross unrecognized tax benefits at the beginning
and end of the years ended December 31, 2015, 2014 and 2013
(in thousands):
December 31,
2015 2014 2013
Gross unrecognized tax
benefits at the beginning of the year $ 7,309 $ 6,396 $ 3,239
Increases related to
current year tax positions 822 960 1,167
Increases related to
prior year tax positions 7,988 — —
Increases (decreases)
related to prior year tax positions — (35 ) 1,990
Expiration of
unrecognized tax benefits — (12 ) —
Gross unrecognized tax
benefits at the end of the year $ 16,119 $ 7,309 $ 6,396
Due to the valuation allowance, none of the unrecognized tax
benefits as of December 31, 2015, if recognized, would reduce
the Company’s annual effective tax rate. The Company does not
expect a significant change in unrecognized tax benefits over the
next 12 months. The Company files income tax returns in the United States,
Ireland and in various state jurisdictions with varying statutes of
limitations. Due to net operating losses incurred, the
Company’s tax returns from inception to date are subject to
examination by taxing authorities. The Company’s policy is to
recognize interest expense and penalties related to income tax
matters as a component of income tax expense. As of
December 31, 2015, the Company had no interest or penalties
accrued for uncertain tax positions. In November 2015, the FASB issued Accounting Standards Update
2015-17, Income Taxes (Topic 740): Balance Sheet Classification of
Deferred Taxes which requires noncurrent classification of all
deferred tax assets and liabilities for all public entities for
annual periods beginning after December 15, 2016. Accounting
Standards Update 2015-17 also provides for early adoption for all
entities as of the beginning of an annual period. For the year
ended December 31, 2015, the Company has elected to early
adopt Accounting Standards Update 2015-17 and will present all its
deferred tax assets and liabilities as non-current for the period
ended December 31, 2015. The Company has applied the Standard
on a prospective basis. Therefore, the classification of deferred
tax assets and liabilities in periods prior to the period ended
December 31, 2015 have not been changed from the original
presentation.</t>
  </si>
  <si>
    <t>Litigation</t>
  </si>
  <si>
    <t>13.
Litigation In May
2013, the Company received a shareholder demand alleging that
certain option grants to the President and Chief Executive Officer,
Michael A. Narachi, the Chief Business Officer and acting-Chief
Financial Officer, Joseph P. Hagan, and the Senior Vice President,
General Counsel and Secretary, Heather D. Turner, in 2011 were
granted in excess of the 1,500,000 share limit set forth in
Section 3.3 of the Orexigen Therapeutics, Inc. 2007 Equity
Incentive Award Plan, or Plan, as to the number of shares of the
Company’s common stock with respect to which one or more
stock awards may be granted to any one eligible participant during
any of the Company’s fiscal years. The Company refers to this
limit as the 162(m) Award Limit. The Company’s board of
directors established a demand review committee composed of
independent directors to conduct an investigation with respect to
the shareholder demand and to make recommendations to the board of
directors. The demand review committee engaged independent counsel
as part of its investigation and evaluated (1) the terms of
the Plan, (2) the initial issuance procedures for the option
grants to Mr. Narachi, Mr. Hagan and Ms. Turner
during 2011, (3) the authority available to the compensation
committee of the board of directors under its charter and the Plan,
(4) the expectations of the award recipients and (5) the
intent of the board of directors and the compensation committee
regarding the availability of an exemption from the deductibility
limitations of Section 162(m) of the Internal Revenue Code for
such option grants. Following its investigation, the demand review
committee determined that the 162(m) Award Limit first became
effective as of June 2, 2011, and that, therefore, awards
granted under the Plan prior to June 2, 2011, did not count
toward the 162(m) Award Limit. The demand review committee
determined that the awards granted to Mr. Hagan between
June 2, 2011 and December 31, 2011 did not exceed the
162(m) Award Limit. The demand review committee further determined
that the options granted to Mr. Narachi and Ms. Turner,
including the portion of such awards in excess of the 162(m) Award
Limit, were validly approved under the Plan, although the portion
of those awards in excess of the 162(m) Award Limit does not
qualify as performance-based compensation under
Section 162(m). In September 2013, the compensation committee
amended the Plan, with the approval of the Company’s board of
directors, to take the following actions: (1) to clarify that
the 162(m) Award Limit only applies to awards or the portion
thereof intended to qualify as performance-based compensation under
Section 162(m); and (2) to confirm that the compensation
committee has the authority to make awards in excess of the 162(m)
Award Limit, which board action the Company refers to as the Plan
Amendment. The Plan Amendment is deemed effective as of
June 10, 2011, consistent with the authority of the
compensation committee as administrator of the Plan as of that
date. Any grants under the Plan in excess of the 162(m) Award Limit
are not intended to qualify as performance-based compensation under
Section 162(m). On
December 6, 2013, a plaintiff claiming to be a shareholder of
the Company filed a derivative lawsuit purportedly on behalf of the
Company against certain of its officers and the members of the
board of directors, in the Superior Court for the State of
California, County of San Diego, captioned Wilkin v. Narachi, et
al Turgeman v. Narachi, et al Turgeman Wilkin On
March 10, 2015, a purported class action lawsuit was filed
against the Company and certain of the Company’s officers in
the United States District Court, for the Southern District of
California, captioned Colley v. Orexigen, et al. Stefanko v. Orexigen, et
al., Yantz v. Orexigen, et al It is
possible that additional securities class action litigation may be
brought against the Company following stock price declines related
to the release of information regarding Contrave or clinical trial
results, including the Light Study or related to the matters
alleged in the May 2013 shareholder demand and/or the Plan
Amendment. Any adverse determination in such litigation could
subject the Company to significant liabilities. In
April 2015, the Company and Takeda received a Paragraph IV
certification notice letter regarding an abbreviated new drug
application, or ANDA, submitted to the FDA by Actavis Laboratories
FL, Inc., or Actavis, requesting approval to market, sell, and use
a generic version of Contrave. In its notice letter, Actavis
alleges that U.S. Patent Nos. 7,375,111; 7,462,626; 8,088,786;
8,318,788; 8,722,085; 8,815,889; and 8,916,195, which are listed in
the FDA’s Approved Drug Products with Therapeutic Equivalence
Evaluations, or the Orange Book, for Contrave, are invalid,
unenforceable and/or will not be infringed by Actavis’
manufacture, use or sale of the product described in its ANDA. In
June 2015, the Company and Takeda filed a patent infringement
lawsuit in the U.S. District Court for the District of Delaware
against Actavis and certain of its affiliates related to the ANDA
previously filed by Actavis and described above. The lawsuit claims
infringement of the seven patents that were the subject of
Actavis’ notice letter, as described above. In accordance
with the Drug Price Competition and Patent Term Restoration Act of
1984, known as the Hatch-Waxman Act, as a result of having filed a
patent infringement lawsuit within 45 days of receipt of
Actavis’ notice letter, FDA approval of the ANDA will be
stayed until the earlier of (i) 30 months from the date of
receipt of the notice letter or (ii) a District Court decision
finding that the identified patents are invalid, unenforceable or
not infringed. In July 2015, Actavis filed an answer, affirmative
defenses and counterclaim to the Company’s and Takeda’s
complaint, and the Company and Takeda filed an answer to
Actavis’ counterclaim in August 2015. Moreover, in July 2015,
the court ordered a stipulation between the Company, Takeda and
Actavis in which we and Takeda agreed to dismiss all defendants
except Actavis without prejudice, and Actavis agreed that the
related Actavis entities will be bound to judgments and orders of
the court against Actavis and will be subject to discovery as if
they were parties. In September 2015, the court entered a
scheduling order, setting a claim construction hearing for May 2016
and a three-day bench trial to begin in June 2017. Although the
Company and Takeda plan to vigorously enforce Contrave intellectual
property rights, there are uncertainties inherent in any litigation
and we cannot predict the outcome.</t>
  </si>
  <si>
    <t>Employee Benefit Plan</t>
  </si>
  <si>
    <t>14. Employee Benefit
Plan The
Company has a defined contribution 401(k) retirement plan which
allows employees to contribute up to 100% of their annual
compensation up to the maximum annual amount prescribed by the
Internal Revenue Service. The Company may elect to make a
discretionary contribution or match a discretionary percentage of
employee contributions. During the years ended December 31,
2015, 2014 and 2013, the Company’s matching contributions to
the plan were approximately $277,000, $275,000 and $262,000,
respectively.</t>
  </si>
  <si>
    <t>Selected Quarterly Financial Data</t>
  </si>
  <si>
    <t>15. Selected Quarterly
Financial Data (Unaudited) The following financial information reflects all normal
recurring adjustments, which are, in the opinion of management,
necessary for a fair statement of the results of the interim
periods. Selected quarterly financial data for years ended
December 31, 2015 and 2014 are as follows (in thousands,
except per share amounts):
Year Ended
December 31, 2015
1st Quarter 2nd Quarter 3rd Quarter 4th Quarter
Selected quarterly
financial data:
Revenues $ 4,359 $ 5,194 $ 9,974 $ 4,932
Total operating
expenses 19,826 25,922 20,920 17,844
Net loss (17,233 ) (22,504 ) (11,141 ) (17,809 )
Net loss per share-basic
and diluted (1) $ (0.14 ) $ (0.18 ) $ (0.09 ) $ (0.12 )
Year Ended
December 31, 2014
1st Quarter 2nd Quarter 3rd Quarter 4th Quarter
Selected quarterly
financial data:
Revenues $ 857 $ 857 $ 30,857 $ 22,950
Total operating
expenses 24,011 23,659 17,816 20,565
Net income
(loss) (24,898 ) (24,507 ) 11,273 607
Net income (loss) per
share-basic and diluted (1) $ (0.23 ) $ (0.21 ) $ 0.09 $ 0.00
(1)
Net loss per share is computed independently for each of the
quarters presented. Therefore, the sum of the quarterly net loss
per share will not necessarily equal the total for the
year.</t>
  </si>
  <si>
    <t>Summary of Significant Accounting Policies (Policies)</t>
  </si>
  <si>
    <t>Principles of Consolidation</t>
  </si>
  <si>
    <t>Principles of Consolidation The consolidated financial statements include the accounts of
Orexigen Therapeutics and our wholly owned subsidiary, Orexigen
Therapeutics Ireland, Ltd. All intercompany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vestments with
maturities of three months or less from the date of purchase to be
cash equivalents.</t>
  </si>
  <si>
    <t>Investment Securities,
Available-for-Sale The Company classifies all investment securities as
available-for-sale, as the sale of such securities may be required
prior to maturity. These investment securities are carried at fair
value, with unrealized gains and losses reported as accumulated
other comprehensive income (loss)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interest income.</t>
  </si>
  <si>
    <t>Restricted Cash</t>
  </si>
  <si>
    <t>Restricted Cash As of December 31, 2015, restricted cash represents a
certificate of deposit pledged as collateral for a letter of credit
issued by the Company in connection with the execution of an
operating lease and a certificate of deposit pledged for insurance
purposes.</t>
  </si>
  <si>
    <t>Fair Value of Financial Instruments</t>
  </si>
  <si>
    <t>Fair
Value of Financial Instruments The carrying amount of cash and cash equivalents, account
receivable, restricted cash, accounts payable and accrued expenses
are considered to be representative of their respective fair value
because of the short-term nature of these items. Investment
securities, available-for-sale, are carried at fair
value.</t>
  </si>
  <si>
    <t>Segment Reporting</t>
  </si>
  <si>
    <t>Segment
Reporting The Company’s business currently operates in one segment
based upon the Company’s organizational structure and the way
in which the operations are managed and evaluated.</t>
  </si>
  <si>
    <t>Concentration of Credit Risk</t>
  </si>
  <si>
    <t>Concentration of Credit Risk Financial instruments that potentially subject the Company to
concentrations of credit risk consist primarily of cash and cash
equivalents and available-for-sale investment securities. The
Company maintains deposits in federally insured financial
institutions in excess of federally insured limits. However,
management believes the Company is not exposed to significant
credit risk due to the financial position of the depository
institutions in which these deposits are held. Additionally, the
Company has established guidelines regarding the diversification of
its investments and their maturities, which are designed to
maintain safety and liquidity.</t>
  </si>
  <si>
    <t>Concentration of Revenue and Accounts Receivable</t>
  </si>
  <si>
    <t>Concentration of Revenue and Accounts
Receivable Takeda accounted for approximately 99%, 100% and 100% of
revenue for the years ended December 31, 2015, 2014 and 2013,
respectively. Takeda also accounted for 100% of our accounts
receivable as of December 31, 2015 and 2014.</t>
  </si>
  <si>
    <t>Property
and Equipment Property and equipment is stated at cost and depreciated over
the estimated useful lives of the assets (three to five years)
using the straight-line method. Leasehold improvements are stated
at cost and amortized over the shorter of their useful lives or the
lease term.</t>
  </si>
  <si>
    <t>Impairment of Long-Lived Assets</t>
  </si>
  <si>
    <t>Impairment of Long-Lived Assets The Company will record impairment losses on long-lived assets
used in operations when events and circumstances indicate that
assets might be impaired and the undiscounted cash flows estimated
to be generated by those assets are less than the carrying amount
of those assets. The Company has not recognized any impairment
losses as of December 31, 2015.</t>
  </si>
  <si>
    <t>Research and Development Costs</t>
  </si>
  <si>
    <t>Research
and Development Costs All research and development costs are charged to expense as
incurred and consist principally of costs related to clinical
trials, license fees and salaries and related benefits. Clinical
trial costs are a significant component of research and development
expenses. These costs are accrued based on estimates of work
performed, and require estimates of total costs incurred based on
patients enrolled, progress of clinical studies and other events.
Clinical trial costs are subject to revision as the trials progress
and revisions are charged to expense in the period in which they
become known.</t>
  </si>
  <si>
    <t>Patent Costs</t>
  </si>
  <si>
    <t>Patent
Costs All costs related to filing and pursuing patent applications
are expensed as incurred as recoverability of such expenditures is
uncertain.</t>
  </si>
  <si>
    <t>Inventory Inventories are stated at the lower of cost (using a first-in,
first-out basis) or market. Inventory costs including raw materials
and finished goods that may be associated with its products prior
to regulatory approval are charged to research and development
expense prior to such approval on a country-specific
basis.</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follows the provisions of the Income Taxes Topic of
the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t>
  </si>
  <si>
    <t>Revenue Recognition</t>
  </si>
  <si>
    <t>Revenue
Recognition Prior to the revised multiple element and milestone method of
revenue recognition guidance adopted by the Company on
January 1, 2011, nonrefundable, up-front license fees and
milestone payments with standalone value that are not dependent on
any future performance by the Company under the agreements were
recognized as revenue upon the earlier of when payments were
received or collection was assured, but were deferred if the
Company had continuing performance obligations. If the Company had
continuing involvement through contractual obligations under such
agreements, such up-front fees were deferred and recognized over
the period for which the Company continued to have a performance
obligation. Effective January 1, 2011, for multiple element agreements
entered into or materially modified after December 31, 2010,
the Company follows the provisions of Accounting Standards Update
(“ASU”) No. 2009-13.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which generally include research
and development services and the manufacture of drug products, the
relative selling price allocation of the license is equal to or
exceeds the upfront license fee, persuasive evidence of an
arrangement exists, the Company’s price to the partne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
material impact on the amount of revenue recognized in a given
period. The Company accounts for milestone payments under its
agreements using the Milestone Method of accounting.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Any milestone payments that do not satisfy these
revenue recognition criteria are recorded over the remaining life
of the agreements with a cumulative catch up adjustment for the
portion of the milestone earned from the inception of the agreement
to the expected term of the agreement. The excess of the milestone
paid and the amount recognized in the cumulative catch up
adjustment is recorded as deferred revenue and recognized over the
remaining expected term of the agreement. Royalties to be received based on sales of the Company’s
licensed products by partners are recognized as earned.</t>
  </si>
  <si>
    <t>Convertible Senior Notes</t>
  </si>
  <si>
    <t>Convertible Senior Notes In December 2013, the Company issued $115.0 million in
aggregate principal amount of 2.75% convertible senior notes due
2020 (the “2020 Notes”). The convertible debt may be
settled in shares or cash upon conversion at their option. The cash
settlement feature of the 2020 Notes required the Company to
account for the liability (debt) and equity (conversion option)
components separately. The carrying amount of the liability
component was estimated by measuring the fair value of a similar
liability that does not have an associated conversion feature. To
measure the fair value of the liability component, the Company used
an income approach, discounting the future contractual cash flows
due under the 2020 Notes by a market interest rate. The market
interest rate was determined to be 8.69%.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0 Notes, which resulted in a fair value of the liability
component of $79.7 million upon issuance, calculated as the present
value of implied future payments based on the $115.0 million
aggregate principal amount. The difference between the cash
proceeds and the estimated fair value of the liability component
was recorded in additional paid-in capital as the 2020 Notes. The
liability component will be accreted to redemption value over the
term of the 2020 Notes.</t>
  </si>
  <si>
    <t>Stock-Based Compensation</t>
  </si>
  <si>
    <t>Stock-Based Compensation The Company measures and recognizes compensation expense for
all stock-based payment awards made to employees, non-employee
directors and consultants, including stock options and employee
stock purchases related to the Company’s 2013 Employee Stock
Purchase Plan, based on estimated fair values. Compensation costs
related to all equity instruments granted are recognized at the
grant-date fair value of the awards. Additionally, the Company
includes an estimate of the number of awards that will be forfeited
in calculating compensation costs, which is recognized over the
requisite service period of the awards on a straight-line basis. No
related tax benefits of the share-based compensation costs have
been recognized since the Company’s inception. The fair value of each option award was estimated on the date
of grant using the Black-Scholes option valuation model. The
following weighted-average assumptions were utilized for the
calculations during each period:
Years Ended December 31,
2015 2014 2013
Expected life (in
years) 5.6 5.6 6.0
Expected
volatility 93.9 % 107.3 % 92.7 %
Risk-free interest
rate 1.6 % 1.8 % 1.2 %
Expected dividend
yield 0.0 % 0.0 % 0.0 %
Per share grant-date fair
value $ 3.54 $ 5.01 $ 4.35 The weighted average expected life of an award is based on
historical forfeiture experience, exercise activity, and on the
terms and conditions of the stock awards. The expected volatility
is based on the historical volatility of the Company’s common
stock over the most recent period commensurate with the estimated
expected term of the stock awards. The risk-free interest rate
assumption was based on the United States Treasury’s rates
for U.S. Treasury zero-coupon bonds with maturities similar to
those of the expected term of the award being valued. The expected
dividend yield is determined to be 0% given that the Company has
never declared or paid cash dividends on its common stock and does
not anticipate paying such cash dividends. Total stock-based compensation expense recognized during the
years ended December 31, 2015, 2014 and 2013 was comprised of
the following (in thousands):
Years Ended
December 31,
2015 2014 2013
General and
administrative $ 10,826 $ 10,842 $ 8,162
Research and
development 4,394 4,454 3,405
$ 15,220 $ 15,296 $ 11,567
At December 31, 2015, total unrecognized estimated
share-based compensation expense related to non-vested stock
options granted prior to that date was $26.2 million, which is
expected to be recognized over a weighted-average period of 2.9
years.</t>
  </si>
  <si>
    <t>Comprehensive Loss</t>
  </si>
  <si>
    <t>Comprehensive Loss The Company records all components of comprehensive income,
including net income, in the financial statements in the period in
which they are recognized. Comprehensive loss consists of net loss
and certain changes in stockholders’ equity that are excluded
from net loss. Comprehensive loss for each of the years ended
December 31, 2015, 2014 and 2013 has been reflected in the
Consolidated Statements of Comprehensive Loss. Accumulated other
comprehensive income (loss), which is included in
stockholders’ equity, represents unrealized gains and losses
on investment securities, available-for-sale. Comprehensive loss includes net loss and unrealized gains and
losses on investments and also gains and losses from foreign
currency translations. The Company discloses the accumulated
balance of other comprehensive loss as a separate component of
stockholder’s equity.</t>
  </si>
  <si>
    <t>Net Loss Per Share</t>
  </si>
  <si>
    <t>Net Loss
Per Share 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Employee
Stock Purchase Plan (ESPP), warrants and the shares to be issued
upon the conversion of the convertible senior notes. No shares
related to the assumed conversion of the convertible senior notes
were included in the diluted net loss calculation for the years
ended December 31, 2015, 2014 and 2013 because the inclusion
of such shares would have had an anti-dilutive effect. The shares
to be issued upon exercise of certain outstanding stock options and
common stock warrants were excluded from the diluted net loss
calculation for all periods presented because such shares are
anti-dilutive.
(In thousands, except per share
amounts) Years Ended
December 31,
2015 2014 2013
Historical
Numerator:
Net loss $ (68,687 ) $ (37,525 ) $ (77,671 )
Denominator:
Weighted average common
shares outstanding 131,129 118,240 96,491
Denominator for basic and
diluted net loss per share 131,129 118,240 96,491
Net loss per
share—basic and diluted $ (0.52 ) $ (0.32 ) $ (0.80 )
Historical outstanding anti-dilutive securities not included in
the diluted net loss per share calculation include the following
(in thousands):
As of
December 31,
2015 2014 2013
Shares underlying
convertible senior notes 14,042 14,042 14,042
Common stock warrants
outstanding 5,000 572 17,870
Common stock options
outstanding 19,870 17,959 16,902
38,912 32,573 48,814</t>
  </si>
  <si>
    <t>Recently Issued Accounting Standards</t>
  </si>
  <si>
    <t>Recently
Issued Accounting Standards In May 2014, the Financial Accounting Standards Board (FASB)
issued Accounting Standards Update (ASU) No. 2014-09,
“Revenue from Contracts with Customers,”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The new standard will be effective for
the Company starting in the first quarter of fiscal 2018. The FASB
will permit entities to adopt one year earlier if they choose
(i.e., the original effective date).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is in the
process of evaluating the adoption methods as well as the effects
the adoption will have on its consolidated financial
statements. In April 2015, the FASB issued new guidance to simplify the
presentation of debt issuance costs by requiring debt issuance
costs to be presented as a deduction from the corresponding debt
liability. This will make the presentation of debt issuance costs
consistent with the presentation of debt discounts or premiums.
Current guidance generally requires entities to capitalize costs
paid to third parties that are directly related to issuing debt and
that otherwise wouldn’t be incurred and present those amounts
separately as deferred charges. However, the discount or premium
resulting from the difference between the net proceeds received
upon debt issuance and the amount payable at maturity is presented
as a direct deduction from or an addition to the face amount of the
debt. The guidance is required to be applied by the Company
retrospectively beginning on January 1, 2016, but early
adoption is permitted. The adoption of this new guidance will not
have a material impact on the consolidated financial
statements. In November 2015, the FASB issued ASU No. 2015-17,
“Balance Sheet Classification of Deferred Taxes,” which
requires all deferred tax assets and liabilities to be classified
as noncurrent on the balance sheet. The new accounting guidance is
effective for annual reporting periods beginning after
December 15, 2016 and interim periods therein. Early adoption
is permitted as of the beginning of interim or annual reporting
periods. The new guidance may be applied either on a prospective or
retrospective basis. The Company adopted ASU No. 2015-17
prospectively as of December 31, 2015. Prior periods were not
retrospectively adjusted for this change in accounting
principle. In August 2014, the FASB issued ASU 2014-15,
“Presentation of Financial Statements—Going
Concern,” which requires management to evaluate whether there
is substantial doubt about an entity’s ability to continue as
a going concern and provide related footnote disclosures. ASU
2014-15 will be effective for the Company for the year ended
December 31, 2016 and for interim reporting periods thereafter.
Early adoption is permitted. The adoption of this new standard is
not expected to have a significant impact on the consolidated
financial statements.</t>
  </si>
  <si>
    <t>Stockholders' Equity (Tables)</t>
  </si>
  <si>
    <t>Assumptions Used and Resulting Estimates of Weighted-Average Fair Value Per Share</t>
  </si>
  <si>
    <t xml:space="preserve">The fair value of each option award was estimated on the date
of grant using the Black-Scholes option valuation model. The
following weighted-average assumptions were utilized for the
calculations during each period:
Years Ended December 31,
2015 2014 2013
Expected life (in
years) 5.6 5.6 6.0
Expected
volatility 93.9 % 107.3 % 92.7 %
Risk-free interest
rate 1.6 % 1.8 % 1.2 %
Expected dividend
yield 0.0 % 0.0 % 0.0 %
Per share grant-date fair
value $ 3.54 $ 5.01 $ 4.35 </t>
  </si>
  <si>
    <t>Summary of Information about Stock Options Outstanding</t>
  </si>
  <si>
    <t>The following table summarizes stock option activity for the
2004 and 2007 Plans:
Number
of Options Weighted Average Exercise
Price
Outstanding at
December 31, 2012 13,838,894 $ 2.29
Granted 4,069,507 5.77
Exercised (616,184 ) 1.78
Forfeited/Cancelled (390,070 ) 4.38
Outstanding at
December 31, 2013 16,902,147 $ 3.10
Granted 3,194,512 6.22
Exercised (1,111,552 ) 2.07
Forfeited/Cancelled (1,026,138 ) 5.35
Outstanding at
December 31, 2014 17,958,969 $ 3.59
Granted 5,014,465 4.68
Exercised (1,389,867 ) 2.96
Forfeited/Cancelled (1,713,975 ) 5.62
Outstanding at
December 31, 2015 19,869,592 $ 3.74</t>
  </si>
  <si>
    <t>The following table summarizes information about stock options
outstanding under the 2007 Plan at December 31,
2015:
Options
Outstanding Options
Exercisable
Range of
Exercise
Prices Number
of Options Weighted Average Remaining Contractual Life (In
Years) Weighted Average Exercise Price Number
of Options Weighted Average Exercise Price
$1.61 -
$1.70 6,408,538 3.9 $ 1.67 6,408,538 $ 1.67
$1.94 -
$4.01 5,035,443 5.9 $ 2.88 3,176,154 $ 2.81
$4.09 -
$5.77 5,035,174 6.5 $ 5.39 2,961,020 $ 5.43
$5.85 -
$8.18 3,390,437 7.0 $ 6.45 1,916,022 $ 6.25
$1.61 -
$8.18 19,869,592 5.6 $ 3.74 14,461,734 $ 3.30</t>
  </si>
  <si>
    <t>Common Stock Reserved for Future Issuance</t>
  </si>
  <si>
    <t>Common stock reserved for future issuance consists of the
following at December 31, 2015:
Common stock
warrants 5,000,000
Available for future
issuance under ESPP 5,747,905
Stock options issued and
outstanding 19,869,592
Authorized for future
option grants 10,469,178
41,086,675</t>
  </si>
  <si>
    <t>ESPP</t>
  </si>
  <si>
    <t>The assumptions used for the years ended December 31,
2015, 2014 and 2013 and the resulting estimates of weighted-average
fair value per share for stock purchased under the ESPP during
2015, 2014 and 2013 are as follows:
Years
Ended December 31,
2015 2014 2013
Expected term (in
years) 0.49 – 2.00 0.49 – 2.00 0.45 – 1.95
Expected
volatility 61.1 – 74.6% 49.1 – 72.9% 46.6 – 72.8%
Risk-free interest
rate 0.02 – 0.91% 0.06 – 0.49% 0.07 – 0.26%
Expected dividend
yield 0.0% 0.0% 0.0%</t>
  </si>
  <si>
    <t>Summary of Significant Accounting Policies (Tables)</t>
  </si>
  <si>
    <t>Stock Based Compensation Expense</t>
  </si>
  <si>
    <t>Total stock-based compensation expense recognized during the
years ended December 31, 2015, 2014 and 2013 was comprised of
the following (in thousands):
Years Ended
December 31,
2015 2014 2013
General and
administrative $ 10,826 $ 10,842 $ 8,162
Research and
development 4,394 4,454 3,405
$ 15,220 $ 15,296 $ 11,567</t>
  </si>
  <si>
    <t>Earnings Per Share</t>
  </si>
  <si>
    <t>The shares to be issued upon exercise of certain outstanding
stock options and common stock warrants were excluded from the
diluted net loss calculation for all periods presented because such
shares are anti-dilutive.
(In thousands, except per share
amounts) Years Ended
December 31,
2015 2014 2013
Historical
Numerator:
Net loss $ (68,687 ) $ (37,525 ) $ (77,671 )
Denominator:
Weighted average common
shares outstanding 131,129 118,240 96,491
Denominator for basic and
diluted net loss per share 131,129 118,240 96,491
Net loss per
share—basic and diluted $ (0.52 ) $ (0.32 ) $ (0.80 )</t>
  </si>
  <si>
    <t>Historical Outstanding Anti Dilutive Securities not Included in Diluted Net Loss Per Share Calculation</t>
  </si>
  <si>
    <t>Historical outstanding anti-dilutive securities not included in
the diluted net loss per share calculation include the following
(in thousands):
As of
December 31,
2015 2014 2013
Shares underlying
convertible senior notes 14,042 14,042 14,042
Common stock warrants
outstanding 5,000 572 17,870
Common stock options
outstanding 19,870 17,959 16,902
38,912 32,573 48,814</t>
  </si>
  <si>
    <t>Investment Securities, Available-for-Sale (Tables)</t>
  </si>
  <si>
    <t>Estimated Fair Value of Investment Securities, Available-for-Sale</t>
  </si>
  <si>
    <t>A summary of the estimated fair value of investment securities,
available-for-sale, is as follows at December 31, 2015 and
December 31, 2014 (in thousands):
December 31, 2015 Maturity in Years Amortized Unrealized Fair Value
Gains Losses
U.S. government agency
securities Less than 1 $ 36,748 $ 7 $ (12 ) $ 36,743
Corporate debt
securities Less than 1 9,803 — (2 ) 9,801
U.S. Treasury
securities Less than 1 12,046 — (1 ) 12,045
Total investment
securities $ 58,597 $ 7 $ (15 ) $ 58,589
December 31, 2014 Maturity in Years Amortized Unrealized Fair
Value
Gains Losses
U.S. government agency
securities Less than 1 $ 87,895 $ 4 $ (27 ) $ 87,872
Corporate debt
securities Less than 1 5,074 — (1 ) 5,073
U.S. government agency
securities More than 1 8,351 — (2 ) 8,349
Total investment
securities $ 101,320 $ 4 $ (30 ) $ 101,294</t>
  </si>
  <si>
    <t>Fair Value Measurements (Tables)</t>
  </si>
  <si>
    <t>Assets Measured at Fair Value on Recurring Basis</t>
  </si>
  <si>
    <t>Assets that have recurring measurements are shown below (in
thousands):
Fair Value Measurement
at Reporting Date Using
Description Balance as
of December 31, Quoted Prices in Significant Other Significant
Financial instruments
owned:
Money market
funds $ 47,196 $ 47,196 $ — $ —
U.S. government agency
securities 67,421 — 67,421 —
U.S. Treasury
securities 12,045 — 12,045 —
Corporate debt
securities 9,801 — 9,801 —
Total financial instruments
owned $ 136,463 $ 47,196 $ 89,267 $ —
Fair Value Measurement
at Reporting Date Using
Description Balance as
of December 31, Quoted Prices in Significant Other Significant
Financial instruments
owned:
Money market
funds $ 97,966 $ 97,966 $ — $ —
U.S. government agency
securities 100,720 — 100,720 —
Corporate debt
securities 5,073 — 5,073 —
Total financial instruments
owned $ 203,759 $ 97,966 $ 105,793 $ —</t>
  </si>
  <si>
    <t>Inventory (Tables)</t>
  </si>
  <si>
    <t>Components of Inventory</t>
  </si>
  <si>
    <t>Inventory consists of the following (in thousands):
December 31,
2015 2014
Raw materials $ 8,619 $ 755
Work in process 708 58
Finished goods 1,475 385
$ 10,802 $ 1,198</t>
  </si>
  <si>
    <t>Property and Equipment (Tables)</t>
  </si>
  <si>
    <t>Property and equipment consists of the following (in
thousands):
Useful Life in Years December 31,
2015 2014
Furniture and
fixtures 5 $ 1,202 $ 1,079
Computer equipment and
software 3 to 5 553 521
Leasehold
improvements 5 644 557
Manufacturing
equipment 5 664 640
Asset under
construction 437 120
3,500 2,917
Accumulated
depreciation (2,216 ) (2,060 )
Property and equipment,
net $ 1,284 $ 857</t>
  </si>
  <si>
    <t>Accrued Expenses (Tables)</t>
  </si>
  <si>
    <t>Accrued expenses consist of the following (in
thousands):
December 31,
2015 2014
Accrued compensation related
expenses $ 4,115 $ 4,666
Inventory received, not
invoiced 2,032 —
Accrued income
taxes 1,346 —
Accrued marketing and market
research expenses 559 —
Accrued research and
development expenses 889 1,187
Accrued interest on
convertible notes 264 264
Accrued legal and
professional expenses 353 156
Other accrued
expenses 765 279
$ 10,323 $ 6,552</t>
  </si>
  <si>
    <t>Convertible Debt (Tables)</t>
  </si>
  <si>
    <t>Summary of Liability and Equity Components of Notes</t>
  </si>
  <si>
    <t xml:space="preserve">A summary of the liability and equity components of the 2020
Notes is as follows at December 31, 2015 and December 31,
2014 (in thousands):
December 31,
2015 2014
Principal amount of senior
convertible notes outstanding $ 115,000 $ 115,000
Unamortized discount of
liability component (26,871 ) (31,092 )
Long term convertible
debt $ 88,129 $ 83,908
Carrying value of equity
component, net of issuance costs $ 31,178 $ 31,178
Remaining amortization
period of discount on the liability component 5 years 6 years </t>
  </si>
  <si>
    <t>Operating Leases (Tables)</t>
  </si>
  <si>
    <t>Future Minimum Payments Under Operating Leases</t>
  </si>
  <si>
    <t>Future
minimum payments under the operating leases as of December 31,
2015 are as follows (in thousands):
Years Ending
December 31,
2016 $ 1,462
2017 999
2018 —
2019 —
2020 —
$ 2,461</t>
  </si>
  <si>
    <t>Income Taxes (Tables)</t>
  </si>
  <si>
    <t>Components of Pretax Loss from Operations</t>
  </si>
  <si>
    <t>The components of the pretax loss from operations for the years
ended December 31, 2015 and 2014 are as follows (in
thousands):
2015 2014
U.S. domestic $ (53,783 ) $ (37,525 )
Foreign (13,528 ) —
Pretax loss from
operations $ (67,311 ) $ (37,525 )</t>
  </si>
  <si>
    <t>Components of Provision for Income Taxes from Continuing Operation</t>
  </si>
  <si>
    <t>The provision for income
taxes from continuing operations consists of the following (in
thousands):
2015 2014
Current:
Federal $ 1,348 $ —
State 28 —
Foreign — —
Total current 1,376 —
Deferred:
Federal — —
State — —
Foreign — —
Total deferred — —
Total income tax expense
(benefit) $ 1,376 $ —</t>
  </si>
  <si>
    <t>Reconciliation of Income Taxes to Amounts Computed by Applying Statutory Federal Income Tax Rate to Net Loss</t>
  </si>
  <si>
    <t>A reconciliation of income taxes to the amount computed by
applying the statutory federal income tax rate to the net loss is
summarized as follows:
December 31,
(In
thousands) 2015 2014 2013
Income tax expense
(benefit) at statutory rates $ (23,559 ) $ (13,133 ) $ (27,184 )
State income tax, net of
federal benefit (59 ) (422 ) (4,242 )
Permanent items 553 2,157 804
Uncertain tax
positions 5,943 843 2,629
Research and development
credits (1,877 ) (2,041 ) (5,492 )
Stock-based
compensation 548 751 760
Tax attribution
limitation (22,908 ) — —
Foreign rate
differential 3,890 — —
Change in rate 4,565 (2,624 ) —
State net operating
loss (1,529 ) — —
Deferred intercompany
profit 23,320 — —
Change in valuation
allowance 12,489 14,469 32,725
Income tax expense
(benefit) $ 1,376 $ — $ —</t>
  </si>
  <si>
    <t>Deferred Tax Assets</t>
  </si>
  <si>
    <t>December 31,
(In
thousands) 2015 2014
Deferred tax
assets:
Net operating loss
carryforwards $ 72,064 $ 55,035
Research and development
credits 4,733 5,988
Capitalized research and
development expenditures 1,460 2,439
Deferred revenue 26,761 34,205
Stock-based
compensation 12,143 10,911
Other, net 3,531 2,409
Total deferred tax
assets 120,692 110,987
Valuation allowance for
deferred tax assets (112,290 ) (99,807 )
Deferred tax assets, net of
valuation allowance 8,402 11,180
Deferred tax
liabilities:
Convertible debt (8,402 ) (11,180 )
Total deferred tax
liabilities (8,402 ) (11,180 )
$ — $ —</t>
  </si>
  <si>
    <t>Activity Related to Gross Unrecognized Tax Benefits</t>
  </si>
  <si>
    <t>The following table summarizes the activity related to the
Company’s gross unrecognized tax benefits at the beginning
and end of the years ended December 31, 2015, 2014 and 2013
(in thousands):
December 31,
2015 2014 2013
Gross unrecognized tax
benefits at the beginning of the year $ 7,309 $ 6,396 $ 3,239
Increases related to
current year tax positions 822 960 1,167
Increases related to prior
year tax positions 7,988 — —
Increases (decreases)
related to prior year tax positions — (35 ) 1,990
Expiration of unrecognized
tax benefits — (12 ) —
Gross unrecognized tax
benefits at the end of the year $ 16,119 $ 7,309 $ 6,396</t>
  </si>
  <si>
    <t>CALIFORNIA</t>
  </si>
  <si>
    <t>Schedule of Expirations of Net Operating Loss Carry Forwards</t>
  </si>
  <si>
    <t xml:space="preserve">The California net operating loss carry forwards are scheduled
to expire as follows (in thousands):
Year Amount
2016 $ 20,936
2017 49,842
2018 3,841
2028 and beyond 335,258 </t>
  </si>
  <si>
    <t>Selected Quarterly Financial Data (Tables)</t>
  </si>
  <si>
    <t>The following financial information reflects all normal
recurring adjustments, which are, in the opinion of management,
necessary for a fair statement of the results of the interim
periods. Selected quarterly financial data for years ended
December 31, 2015 and 2014 are as follows (in thousands,
except per share amounts):
Year Ended
December 31, 2015
1st Quarter 2nd Quarter 3rd Quarter 4th Quarter
Selected quarterly
financial data:
Revenues $ 4,359 $ 5,194 $ 9,974 $ 4,932
Total operating
expenses 19,826 25,922 20,920 17,844
Net loss (17,233 ) (22,504 ) (11,141 ) (17,809 )
Net loss per share-basic
and diluted (1) $ (0.14 ) $ (0.18 ) $ (0.09 ) $ (0.12 )
Year Ended
December 31, 2014
1st Quarter 2nd Quarter 3rd Quarter 4th Quarter
Selected quarterly
financial data:
Revenues $ 857 $ 857 $ 30,857 $ 22,950
Total operating
expenses 24,011 23,659 17,816 20,565
Net income
(loss) (24,898 ) (24,507 ) 11,273 607
Net income (loss) per
share-basic and diluted (1) $ (0.23 ) $ (0.21 ) $ 0.09 $ 0.00
(1)
Net loss per share is computed independently for each of the
quarters presented. Therefore, the sum of the quarterly net loss
per share will not necessarily equal the total for the
year.</t>
  </si>
  <si>
    <t>The Company and Basis of Presentation - Additional Information (Detail) - USD ($) $ in Thousands</t>
  </si>
  <si>
    <t>Basis Of Presentation And Organization [Line Items]</t>
  </si>
  <si>
    <t>Summary of Significant Accounting Policies - Additional Information (Detail) - USD ($)</t>
  </si>
  <si>
    <t>Summary Of Significant Accounting Policies [Line Items]</t>
  </si>
  <si>
    <t>Uncertain income tax position recognition criteria, minimum percentage of likelihood of being sustained</t>
  </si>
  <si>
    <t>50.00%</t>
  </si>
  <si>
    <t>Expected dividend yield</t>
  </si>
  <si>
    <t>0.00%</t>
  </si>
  <si>
    <t>Unrecognized Share based compensation expense related to non-vested stock option</t>
  </si>
  <si>
    <t>Unrecognized share based compensation expense, weighted average recognition period</t>
  </si>
  <si>
    <t>2 years 9 months 18 days</t>
  </si>
  <si>
    <t>2.75% convertible senior notes due 2020</t>
  </si>
  <si>
    <t>Aggregate principal amount convertible notes</t>
  </si>
  <si>
    <t>Interest rate</t>
  </si>
  <si>
    <t>2.75%</t>
  </si>
  <si>
    <t>2.75% convertible senior notes due 2020 | Significant Other Observable Inputs (Level 2)</t>
  </si>
  <si>
    <t>Market interest rate</t>
  </si>
  <si>
    <t>8.69%</t>
  </si>
  <si>
    <t>Fair value of liability component upon issuance</t>
  </si>
  <si>
    <t>Takeda Pharmaceutical Company Limited | Customer Concentration Risk | Sales</t>
  </si>
  <si>
    <t>Percentage concentration risk</t>
  </si>
  <si>
    <t>99.00%</t>
  </si>
  <si>
    <t>100.00%</t>
  </si>
  <si>
    <t>Takeda Pharmaceutical Company Limited | Customer Concentration Risk | Accounts Receivable</t>
  </si>
  <si>
    <t>Maximum</t>
  </si>
  <si>
    <t>Highly liquid investments, maturities</t>
  </si>
  <si>
    <t>3 months</t>
  </si>
  <si>
    <t>Estimated useful lives of Property and equipment</t>
  </si>
  <si>
    <t>Five Years</t>
  </si>
  <si>
    <t>Minimum</t>
  </si>
  <si>
    <t>Three Years</t>
  </si>
  <si>
    <t>Weighted Average Assumptions of Options Granted (Detail) - $ / shares</t>
  </si>
  <si>
    <t>Share-based Compensation Arrangement by Share-based Payment Award [Line Items]</t>
  </si>
  <si>
    <t>Expected life (in years)</t>
  </si>
  <si>
    <t>5 years 7 months 6 days</t>
  </si>
  <si>
    <t>6 years</t>
  </si>
  <si>
    <t>Expected volatility</t>
  </si>
  <si>
    <t>93.90%</t>
  </si>
  <si>
    <t>107.30%</t>
  </si>
  <si>
    <t>92.70%</t>
  </si>
  <si>
    <t>Risk-free interest rate</t>
  </si>
  <si>
    <t>1.60%</t>
  </si>
  <si>
    <t>1.80%</t>
  </si>
  <si>
    <t>1.20%</t>
  </si>
  <si>
    <t>Per share grant-date fair value</t>
  </si>
  <si>
    <t>Stock- Based Compensation Expense (Detail) - USD ($) $ in Thousands</t>
  </si>
  <si>
    <t>Share-based Compensation Arrangement by Share-based Payment Award, Compensation Cost [Line Items]</t>
  </si>
  <si>
    <t>Total Stock-Based Compensation Expense</t>
  </si>
  <si>
    <t>General and Administrative</t>
  </si>
  <si>
    <t>Research and Development</t>
  </si>
  <si>
    <t>Earnings Per Share (Detail) - USD ($) $ / shares in Units, shares in Thousands, $ in Thousands</t>
  </si>
  <si>
    <t>3 Months Ended</t>
  </si>
  <si>
    <t>Sep. 30, 2015</t>
  </si>
  <si>
    <t>Mar. 31, 2015</t>
  </si>
  <si>
    <t>Sep. 30, 2014</t>
  </si>
  <si>
    <t>Jun. 30, 2014</t>
  </si>
  <si>
    <t>Mar. 31, 2014</t>
  </si>
  <si>
    <t>Numerator:</t>
  </si>
  <si>
    <t>Denominator:</t>
  </si>
  <si>
    <t>Weighted average common shares outstanding</t>
  </si>
  <si>
    <t>Historical Outstanding Anti Dilutive Securities not Included in Diluted Net Loss Per Share Calculation (Detail) - shares shares in Thousands</t>
  </si>
  <si>
    <t>Antidilutive Securities Excluded from Computation of Earnings Per Share [Line Items]</t>
  </si>
  <si>
    <t>Common stock warrants/ options outstanding</t>
  </si>
  <si>
    <t>Warrants</t>
  </si>
  <si>
    <t>Stock Options</t>
  </si>
  <si>
    <t>Estimated Fair Value of Investment Securities, Available-for-Sale (Detail) - USD ($) $ in Thousands</t>
  </si>
  <si>
    <t>Schedule of Available-for-sale Securities [Line Items]</t>
  </si>
  <si>
    <t>Amortized Cost</t>
  </si>
  <si>
    <t>Unrealized Gains</t>
  </si>
  <si>
    <t>Unrealized Losses</t>
  </si>
  <si>
    <t>Fair Value</t>
  </si>
  <si>
    <t>U.S. Government Agency Securities | Mature in Less than One Year</t>
  </si>
  <si>
    <t>U.S. Government Agency Securities | Mature in More than One Year</t>
  </si>
  <si>
    <t>Corporate Debt Securities | Mature in Less than One Year</t>
  </si>
  <si>
    <t>U.S. Treasury Securities | Mature in Less than One Year</t>
  </si>
  <si>
    <t>Assets that have Recurring Measurements (Detail) - Fair Value, Measurements, Recurring - USD ($) $ in Thousands</t>
  </si>
  <si>
    <t>Fair Value, Assets and Liabilities Measured on Recurring and Nonrecurring Basis [Line Items]</t>
  </si>
  <si>
    <t>Total financial instruments owned</t>
  </si>
  <si>
    <t>Money Market Funds</t>
  </si>
  <si>
    <t>Corporate Debt Securities</t>
  </si>
  <si>
    <t>U.S. Government Agency Securities</t>
  </si>
  <si>
    <t>U.S. Treasury Securities</t>
  </si>
  <si>
    <t>Quoted Prices in Active Markets for Identical Assets (Level 1)</t>
  </si>
  <si>
    <t>Quoted Prices in Active Markets for Identical Assets (Level 1) | Money Market Funds</t>
  </si>
  <si>
    <t>Significant Other Observable Inputs (Level 2)</t>
  </si>
  <si>
    <t>Significant Other Observable Inputs (Level 2) | Corporate Debt Securities</t>
  </si>
  <si>
    <t>Significant Other Observable Inputs (Level 2) | U.S. Government Agency Securities</t>
  </si>
  <si>
    <t>Significant Other Observable Inputs (Level 2) | U.S. Treasury Securities</t>
  </si>
  <si>
    <t>Components of Inventory (Detail) - USD ($) $ in Thousands</t>
  </si>
  <si>
    <t>Inventory [Line Items]</t>
  </si>
  <si>
    <t>Raw materials</t>
  </si>
  <si>
    <t>Work in process</t>
  </si>
  <si>
    <t>Finished goods</t>
  </si>
  <si>
    <t>Property and Equipment (Detail) - USD ($) $ in Thousands</t>
  </si>
  <si>
    <t>Property, Plant and Equipment [Line Items]</t>
  </si>
  <si>
    <t>Gross total</t>
  </si>
  <si>
    <t>Accumulated depreciation</t>
  </si>
  <si>
    <t>Furniture and Fixtures</t>
  </si>
  <si>
    <t>Useful Life In Years</t>
  </si>
  <si>
    <t>5 years</t>
  </si>
  <si>
    <t>Computer Equipment and Software</t>
  </si>
  <si>
    <t>Computer Equipment and Software | Minimum</t>
  </si>
  <si>
    <t>3 years</t>
  </si>
  <si>
    <t>Computer Equipment and Software | Maximum</t>
  </si>
  <si>
    <t>Leasehold Improvements</t>
  </si>
  <si>
    <t>Manufacturing Equipment</t>
  </si>
  <si>
    <t>Asset under Construction</t>
  </si>
  <si>
    <t>Property and Equipment - Additional Information (Detail) - USD ($) $ in Thousands</t>
  </si>
  <si>
    <t>Depreciation expense</t>
  </si>
  <si>
    <t>Accrued Expenses (Detail) - USD ($) $ in Thousands</t>
  </si>
  <si>
    <t>Accounts Payable and Accrued Liabilities [Line Items]</t>
  </si>
  <si>
    <t>Accrued compensation related expenses</t>
  </si>
  <si>
    <t>Inventory received, not invoiced</t>
  </si>
  <si>
    <t>Accrued income taxes</t>
  </si>
  <si>
    <t>Accrued marketing and market research expenses</t>
  </si>
  <si>
    <t>Accrued research and development expenses</t>
  </si>
  <si>
    <t>Accrued interest on convertible notes</t>
  </si>
  <si>
    <t>Accrued legal and professional expenses</t>
  </si>
  <si>
    <t>Other accrued expenses</t>
  </si>
  <si>
    <t>Convertible Debt - Additional Information (Detail) - 2.75% convertible senior notes due 2020</t>
  </si>
  <si>
    <t>1 Months Ended</t>
  </si>
  <si>
    <t>Dec. 31, 2013USD ($)d</t>
  </si>
  <si>
    <t>Dec. 31, 2015USD ($)$ / shares</t>
  </si>
  <si>
    <t>Debt Instrument [Line Items]</t>
  </si>
  <si>
    <t>Debt instrument, principal amount</t>
  </si>
  <si>
    <t>Debt Issuance Cost</t>
  </si>
  <si>
    <t>Debt Instrument, Term</t>
  </si>
  <si>
    <t>7 years</t>
  </si>
  <si>
    <t>Convertible notes initial conversion rate</t>
  </si>
  <si>
    <t>Convertible notes, initial conversion price per share | $ / shares</t>
  </si>
  <si>
    <t>Debt instrument, maturity date</t>
  </si>
  <si>
    <t>Dec. 1,
		2020</t>
  </si>
  <si>
    <t>Repurchase of notes description</t>
  </si>
  <si>
    <t>On  and after September 1, 2020 until the close of business on the business day  immediately preceding the maturity date, holders may convert all or a portion of  their 2020 Notes at any time, regardless of the foregoing circumstances.</t>
  </si>
  <si>
    <t>Debt instrument, interest payment terms</t>
  </si>
  <si>
    <t>The Company pays 2.75% interest per annum on the principal amount of the 2020  Notes semi-annually in arrears in cash on June 1 and December 1 of each year,  beginning on June 1, 2014.</t>
  </si>
  <si>
    <t>During Any Fiscal Quarter Commencing After March 31, 2014</t>
  </si>
  <si>
    <t>Threshold consecutive trading days</t>
  </si>
  <si>
    <t>30 days</t>
  </si>
  <si>
    <t>Debt Instrument, Convertible, Terms of Conversion Feature</t>
  </si>
  <si>
    <t>During any fiscal quarter commencing after March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t>
  </si>
  <si>
    <t>During Any Fiscal Quarter Commencing After March 31, 2014 | Minimum</t>
  </si>
  <si>
    <t>Threshold trading days | d</t>
  </si>
  <si>
    <t>Convertible, threshold percentage of stock price trigger</t>
  </si>
  <si>
    <t>130.00%</t>
  </si>
  <si>
    <t>During The Five Consecutive Business Day Period</t>
  </si>
  <si>
    <t>10 days</t>
  </si>
  <si>
    <t>During the five consecutive business  day period immediately following any ten consecutive trading day period (the  "measurement period") in which, for each trading day of that measurement period,  the trading price per $1,000 principal amount of notes for such trading day was  less than 98% of the product of the last reported sale price of the Company's  common stock on such trading day and the applicable conversion rate on such  trading day</t>
  </si>
  <si>
    <t>Number of business day period</t>
  </si>
  <si>
    <t>5 days</t>
  </si>
  <si>
    <t>Required repurchase percentage on principal amount</t>
  </si>
  <si>
    <t>During The Five Consecutive Business Day Period | Maximum</t>
  </si>
  <si>
    <t>98.00%</t>
  </si>
  <si>
    <t>On and after September 1, 2020 until the close of business</t>
  </si>
  <si>
    <t>Upon the occurrence of specified corporate transactions.</t>
  </si>
  <si>
    <t>Summary of Liability and Equity Components of Notes (Detail) - USD ($) $ in Thousands</t>
  </si>
  <si>
    <t>Long term convertible debt</t>
  </si>
  <si>
    <t>Principal amount of senior convertible notes outstanding</t>
  </si>
  <si>
    <t>Unamortized discount of liability component</t>
  </si>
  <si>
    <t>Carrying value of equity component, net of issuance costs</t>
  </si>
  <si>
    <t>Remaining amortization period of discount on the liability component</t>
  </si>
  <si>
    <t>Operating Leases - Additional Information (Detail) - USD ($)</t>
  </si>
  <si>
    <t>Dec. 31, 2007</t>
  </si>
  <si>
    <t>Operating Lease Agreements [Line Items]</t>
  </si>
  <si>
    <t>Certificate of deposit used a collateral for letter credit</t>
  </si>
  <si>
    <t>Operating lease, rent expense</t>
  </si>
  <si>
    <t>Corporate Headquarters</t>
  </si>
  <si>
    <t>Operating lease, beginning period</t>
  </si>
  <si>
    <t>2008-04</t>
  </si>
  <si>
    <t>Operating lease, term</t>
  </si>
  <si>
    <t>64 months</t>
  </si>
  <si>
    <t>Operating lease, ending period</t>
  </si>
  <si>
    <t>2017-09</t>
  </si>
  <si>
    <t>Corporate Headquarters | Certificates of Deposit</t>
  </si>
  <si>
    <t>Future Minimum Payments Under Operating Leases (Detail) $ in Thousands</t>
  </si>
  <si>
    <t>Dec. 31, 2015USD ($)</t>
  </si>
  <si>
    <t>Operating Lease Obligations [Line Items]</t>
  </si>
  <si>
    <t>Technology License and Distribution Agreements - Additional Information (Detail) - USD ($)</t>
  </si>
  <si>
    <t>Jul. 31, 2015</t>
  </si>
  <si>
    <t>Oct. 31, 2014</t>
  </si>
  <si>
    <t>Sep. 30, 2010</t>
  </si>
  <si>
    <t>Jun. 30, 2003</t>
  </si>
  <si>
    <t>Long-term Purchase Commitment [Line Items]</t>
  </si>
  <si>
    <t>Revenue recognized</t>
  </si>
  <si>
    <t>Royalties earned for the sale of Contrave</t>
  </si>
  <si>
    <t>Collaborative Arrangement</t>
  </si>
  <si>
    <t>Percentage of expenses responsible</t>
  </si>
  <si>
    <t>25.00%</t>
  </si>
  <si>
    <t>Collaborative Arrangement | Takeda Pharmaceutical Company Limited</t>
  </si>
  <si>
    <t>Non-refundable upfront payment</t>
  </si>
  <si>
    <t>Additional payments eligible</t>
  </si>
  <si>
    <t>Amount achievable between execution of collaboration agreement and first commercial sale</t>
  </si>
  <si>
    <t>Tiered royalty payments, Minimum</t>
  </si>
  <si>
    <t>20.00%</t>
  </si>
  <si>
    <t>Tiered royalty payments, Maximum</t>
  </si>
  <si>
    <t>35.00%</t>
  </si>
  <si>
    <t>Percentage of responsible costs for the terminated Light Study</t>
  </si>
  <si>
    <t>75.00%</t>
  </si>
  <si>
    <t>Deferred upfront payment</t>
  </si>
  <si>
    <t>Estimated term of agreement</t>
  </si>
  <si>
    <t>14 years 6 months</t>
  </si>
  <si>
    <t>Milestone earned</t>
  </si>
  <si>
    <t>Reimbursement receivables</t>
  </si>
  <si>
    <t>Reimbursements of manufacturing expenses</t>
  </si>
  <si>
    <t>License Agreement | Oregon Health &amp; Science University</t>
  </si>
  <si>
    <t>License agreement, upfront fee</t>
  </si>
  <si>
    <t>License agreement, shares issued</t>
  </si>
  <si>
    <t>Royalty payable recorded</t>
  </si>
  <si>
    <t>License agreement, percentage of maintenance and prosecution expense paid by the company</t>
  </si>
  <si>
    <t>License agreement, payment in connection with maintenance and prosecution of patent</t>
  </si>
  <si>
    <t>License agreement, notice period for not file any patent application or to abandon any patent or patent application</t>
  </si>
  <si>
    <t>60 days</t>
  </si>
  <si>
    <t>Estimated year of patent expiration</t>
  </si>
  <si>
    <t>License Agreement | Oregon Health &amp; Science University | Upon Receipt of a Pair of Mice</t>
  </si>
  <si>
    <t>License agreement, payment</t>
  </si>
  <si>
    <t>License Agreement | Oregon Health &amp; Science University | Upon Receipt of Any Additional Pair of Mice</t>
  </si>
  <si>
    <t>Distribution Agreement | Kwang Dong Pharmaceutical Company Limited</t>
  </si>
  <si>
    <t>Payment required upon regulatory approval</t>
  </si>
  <si>
    <t>Contingent portion of upfront payment</t>
  </si>
  <si>
    <t>Non-contingent portion of the upfront payment</t>
  </si>
  <si>
    <t>Distribution Agreement | Kwang Dong Pharmaceutical Company Limited | Minimum</t>
  </si>
  <si>
    <t>Potential milestones payments</t>
  </si>
  <si>
    <t>Distribution Agreement | Kwang Dong Pharmaceutical Company Limited | Maximum</t>
  </si>
  <si>
    <t>Stockholders Equity - Additional Information (Detail) - USD ($)</t>
  </si>
  <si>
    <t>Dec. 31, 2011</t>
  </si>
  <si>
    <t>Jun. 30, 2011</t>
  </si>
  <si>
    <t>Jan. 31, 2011</t>
  </si>
  <si>
    <t>Feb. 28, 2010</t>
  </si>
  <si>
    <t>Jan. 31, 2010</t>
  </si>
  <si>
    <t>Oct. 31, 2009</t>
  </si>
  <si>
    <t>Jan. 31, 2009</t>
  </si>
  <si>
    <t>Apr. 30, 2007</t>
  </si>
  <si>
    <t>Dec. 31, 2004</t>
  </si>
  <si>
    <t>Dec. 31, 2012</t>
  </si>
  <si>
    <t>Stockholders Equity Note Disclosure [Line Items]</t>
  </si>
  <si>
    <t>Public offering, number of units issued</t>
  </si>
  <si>
    <t>Public offering, number of common stock shares in each unit</t>
  </si>
  <si>
    <t>Public offering, number of common stock shares in each warrant</t>
  </si>
  <si>
    <t>Common stock shares issued, price per share</t>
  </si>
  <si>
    <t>Warrant price to purchase each share of common stock</t>
  </si>
  <si>
    <t>Public offering, price per unit</t>
  </si>
  <si>
    <t>Net cash proceeds from the public offering</t>
  </si>
  <si>
    <t>Warrant exercise price</t>
  </si>
  <si>
    <t>Warrant exercisable period</t>
  </si>
  <si>
    <t>10 years</t>
  </si>
  <si>
    <t>Warrant exercisable commencement date</t>
  </si>
  <si>
    <t>Dec. 22,
		2011</t>
  </si>
  <si>
    <t>Warrants to purchase</t>
  </si>
  <si>
    <t>Stock plan, maximum term of options granted</t>
  </si>
  <si>
    <t>Stock plan, option outstanding</t>
  </si>
  <si>
    <t>Stock plan, option granted</t>
  </si>
  <si>
    <t>Aggregate intrinsic value of options outstanding</t>
  </si>
  <si>
    <t>Aggregate intrinsic value of options exercisable</t>
  </si>
  <si>
    <t>Weighted average remaining contractual term for options exercisable</t>
  </si>
  <si>
    <t>4 years 6 months</t>
  </si>
  <si>
    <t>Aggregate intrinsic value of options exercised</t>
  </si>
  <si>
    <t>Excess percentage of common stock outstanding</t>
  </si>
  <si>
    <t>9.99%</t>
  </si>
  <si>
    <t>Warrants outstanding</t>
  </si>
  <si>
    <t>2 years</t>
  </si>
  <si>
    <t>1 year 11 months 12 days</t>
  </si>
  <si>
    <t>Private Placement financing</t>
  </si>
  <si>
    <t>Common stock shares issued</t>
  </si>
  <si>
    <t>Purchase price of common stock</t>
  </si>
  <si>
    <t>Warrants exercisable period</t>
  </si>
  <si>
    <t>Common stock to be issued including warrant</t>
  </si>
  <si>
    <t>Employee Stock Purchase Plan</t>
  </si>
  <si>
    <t>Stock plan, common stock reserved for issuance</t>
  </si>
  <si>
    <t>Employee Stock Purchase Plan (ESPP), payroll deductions as percentage of participant's cash compensation</t>
  </si>
  <si>
    <t>15.00%</t>
  </si>
  <si>
    <t>Employee Stock Purchase Plan (ESPP), Purchase price</t>
  </si>
  <si>
    <t>85.00%</t>
  </si>
  <si>
    <t>Employee Stock Purchase Plan (ESPP), Offering Period duration</t>
  </si>
  <si>
    <t>24 months</t>
  </si>
  <si>
    <t>Employee Stock Purchase Plan (ESPP), Offering Period description</t>
  </si>
  <si>
    <t>Each Offering Period consists of four (4) six month  purchase periods (each a "Purchase Period") during which payroll deductions of  the participants are accumulated under the ESPP. The last business day of each  Purchase Period is referred to as the "Purchase Date." Purchase Dates are every  six months on the last business day of May and November.</t>
  </si>
  <si>
    <t>Shares issued under Employee Stock Purchase Plan (ESPP)</t>
  </si>
  <si>
    <t>Unrecognized share based compensation expense</t>
  </si>
  <si>
    <t>9 months</t>
  </si>
  <si>
    <t>2004 Plan</t>
  </si>
  <si>
    <t>Stock plan, vesting period</t>
  </si>
  <si>
    <t>4 years</t>
  </si>
  <si>
    <t>2004 Plan | Maximum</t>
  </si>
  <si>
    <t>2007 Plan</t>
  </si>
  <si>
    <t>Stock plan, additional common stock reserved for issuance</t>
  </si>
  <si>
    <t>2007 Plan | Automatically Each January 1</t>
  </si>
  <si>
    <t>Stock plan, percentage of common stock outstanding</t>
  </si>
  <si>
    <t>2007 Plan | Non Employee Directors</t>
  </si>
  <si>
    <t>Summary of Stock Option Activity (Detail) - $ / shares</t>
  </si>
  <si>
    <t>Number of Options</t>
  </si>
  <si>
    <t>Outstanding beginning balance</t>
  </si>
  <si>
    <t>Granted</t>
  </si>
  <si>
    <t>Exercised</t>
  </si>
  <si>
    <t>Forfeited/Cancelled</t>
  </si>
  <si>
    <t>Outstanding ending balance</t>
  </si>
  <si>
    <t>Weighted Average Exercise Price</t>
  </si>
  <si>
    <t>Beginning balance</t>
  </si>
  <si>
    <t>Ending balance</t>
  </si>
  <si>
    <t>Summary of Information about Stock Options Outstanding (Detail) - $ / shares</t>
  </si>
  <si>
    <t>Share-based Compensation, Shares Authorized under Stock Option Plans, Exercise Price Range [Line Items]</t>
  </si>
  <si>
    <t>Options Outstanding, Number of Options</t>
  </si>
  <si>
    <t>Options Outstanding, Weighted Average Exercise Price</t>
  </si>
  <si>
    <t>2007 Plan | $1.61 - $1.70</t>
  </si>
  <si>
    <t>Range of Exercise Price, lower range</t>
  </si>
  <si>
    <t>Range of Exercise Price, upper range</t>
  </si>
  <si>
    <t>Options Outstanding, Weighted Average Remaining Contractual Life (In Years)</t>
  </si>
  <si>
    <t>3 years 10 months 24 days</t>
  </si>
  <si>
    <t>Options Exercisable, Number of Options</t>
  </si>
  <si>
    <t>Option Exercisable, Weighted Average Exercise Price</t>
  </si>
  <si>
    <t>2007 Plan | $1.94 - $4.01</t>
  </si>
  <si>
    <t>5 years 10 months 24 days</t>
  </si>
  <si>
    <t>2007 Plan | $4.09 - $5.77</t>
  </si>
  <si>
    <t>6 years 6 months</t>
  </si>
  <si>
    <t>2007 Plan | $5.85 - $8.18</t>
  </si>
  <si>
    <t>2007 Plan | $1.61 - $8.18</t>
  </si>
  <si>
    <t>Estimated Weighted Average Fair Value per Share (Detail)</t>
  </si>
  <si>
    <t>Expected volatility, minimum</t>
  </si>
  <si>
    <t>61.10%</t>
  </si>
  <si>
    <t>49.10%</t>
  </si>
  <si>
    <t>46.60%</t>
  </si>
  <si>
    <t>Expected volatility,maximum</t>
  </si>
  <si>
    <t>74.60%</t>
  </si>
  <si>
    <t>72.90%</t>
  </si>
  <si>
    <t>72.80%</t>
  </si>
  <si>
    <t>Risk-free interest rate, minimum</t>
  </si>
  <si>
    <t>0.02%</t>
  </si>
  <si>
    <t>0.06%</t>
  </si>
  <si>
    <t>0.07%</t>
  </si>
  <si>
    <t>Risk-free interest rate, maximum</t>
  </si>
  <si>
    <t>0.91%</t>
  </si>
  <si>
    <t>0.49%</t>
  </si>
  <si>
    <t>0.26%</t>
  </si>
  <si>
    <t>5 months 27 days</t>
  </si>
  <si>
    <t>5 months 12 days</t>
  </si>
  <si>
    <t>Common Stock Reserved Future Issuance (Detail)</t>
  </si>
  <si>
    <t>Dec. 31, 2015shares</t>
  </si>
  <si>
    <t>Common stock reserved for future issuance</t>
  </si>
  <si>
    <t>Stock Options Issue and Outstanding</t>
  </si>
  <si>
    <t>Future Option Grants</t>
  </si>
  <si>
    <t>Components of Pretax Loss from Operations (Detail) - USD ($) $ in Thousands</t>
  </si>
  <si>
    <t>Schedule of Components of Income Before Income Tax Expense (Benefit) [Line Items]</t>
  </si>
  <si>
    <t>U.S. domestic</t>
  </si>
  <si>
    <t>Foreign</t>
  </si>
  <si>
    <t>Components of Provision for Income Taxes from Continuing Operation (Detail) - USD ($) $ in Thousands</t>
  </si>
  <si>
    <t>Current:</t>
  </si>
  <si>
    <t>Federal</t>
  </si>
  <si>
    <t>State</t>
  </si>
  <si>
    <t>Total current</t>
  </si>
  <si>
    <t>Deferred:</t>
  </si>
  <si>
    <t>Total deferred</t>
  </si>
  <si>
    <t>Income tax expense (benefit)</t>
  </si>
  <si>
    <t>Reconciliation of Income Taxes to Amounts Computed by Applying Statutory Federal Income Tax Rate to Net Loss (Detail) - USD ($) $ in Thousands</t>
  </si>
  <si>
    <t>Reconciliation Of Income Taxes [Line Items]</t>
  </si>
  <si>
    <t>Income tax expense (benefit) at statutory rates</t>
  </si>
  <si>
    <t>State income tax, net of federal benefit</t>
  </si>
  <si>
    <t>Permanent items</t>
  </si>
  <si>
    <t>Uncertain tax positions</t>
  </si>
  <si>
    <t>Research and development credits</t>
  </si>
  <si>
    <t>Tax attribution limitation</t>
  </si>
  <si>
    <t>Foreign rate differential</t>
  </si>
  <si>
    <t>Change in rate</t>
  </si>
  <si>
    <t>State net operating loss</t>
  </si>
  <si>
    <t>Deferred intercompany profit</t>
  </si>
  <si>
    <t>Change in valuation allowance</t>
  </si>
  <si>
    <t>Deferred Tax Assets (Detail) - USD ($) $ in Thousands</t>
  </si>
  <si>
    <t>Deferred tax assets:</t>
  </si>
  <si>
    <t>Net operating loss carryforwards</t>
  </si>
  <si>
    <t>Capitalized research and development expenditures</t>
  </si>
  <si>
    <t>Other, net</t>
  </si>
  <si>
    <t>Total deferred tax assets</t>
  </si>
  <si>
    <t>Valuation allowance for deferred tax assets</t>
  </si>
  <si>
    <t>Deferred tax assets, net of valuation allowance</t>
  </si>
  <si>
    <t>Deferred tax liabilities:</t>
  </si>
  <si>
    <t>Convertible debt</t>
  </si>
  <si>
    <t>Total deferred tax liabilities</t>
  </si>
  <si>
    <t>Deferred Tax Assets, Net, Total</t>
  </si>
  <si>
    <t>Income Taxes - Additional Information (Detail) - USD ($)</t>
  </si>
  <si>
    <t>Income Taxes [Line Items]</t>
  </si>
  <si>
    <t>Deferred tax assets for net operating losses, federal</t>
  </si>
  <si>
    <t>Deferred tax assets for net operating losses, state</t>
  </si>
  <si>
    <t>Foreign net operating loss carry forwards</t>
  </si>
  <si>
    <t>Deferred tax assets for research and development credits</t>
  </si>
  <si>
    <t>Net operating loss carry forwards related to excess tax deductions for stock compensation</t>
  </si>
  <si>
    <t>Net operating loss and research and development tax credit carry forwards limitation on use, minimum percentage of ownership change</t>
  </si>
  <si>
    <t>Net operating loss and research and development tax credit carry forwards limitation on use, period for ownership change</t>
  </si>
  <si>
    <t>Unrecognized tax benefits that would reduce the Company's annual effective tax rate if recognized</t>
  </si>
  <si>
    <t>Unrecognized tax benefits expected to reverse over the next 12 months.</t>
  </si>
  <si>
    <t>Operating loss carry forward expiration date</t>
  </si>
  <si>
    <t>Federal | Research And Development Tax Credit Carryforward</t>
  </si>
  <si>
    <t>Subject to Section 382 and 383 of the Internal Revenue Code of 1986 Limitations</t>
  </si>
  <si>
    <t>Deferred Compensation, Share-based Payments</t>
  </si>
  <si>
    <t>Summary of Net Operating Loss Carryforwards (Detail) - CALIFORNIA $ in Thousands</t>
  </si>
  <si>
    <t>Operating Loss Carryforwards [Line Items]</t>
  </si>
  <si>
    <t>Amount of net operating loss carryforward expected to expire</t>
  </si>
  <si>
    <t>2028 and beyond</t>
  </si>
  <si>
    <t>Activity Related to Gross Unrecognized Tax Benefits (Detail) - USD ($) $ in Thousands</t>
  </si>
  <si>
    <t>Schedule of Unrecognized Tax Benefits [Line Items]</t>
  </si>
  <si>
    <t>Gross unrecognized tax benefits at the beginning of the year</t>
  </si>
  <si>
    <t>Increases related to current year tax positions</t>
  </si>
  <si>
    <t>Increases related to prior year tax positions</t>
  </si>
  <si>
    <t>Increases (decreases) related to prior year tax positions</t>
  </si>
  <si>
    <t>Expiration of unrecognized tax benefits</t>
  </si>
  <si>
    <t>Gross unrecognized tax benefits at the end of the year</t>
  </si>
  <si>
    <t>Litigation - Additional Information (Detail)</t>
  </si>
  <si>
    <t>Jun. 30, 2015Patent</t>
  </si>
  <si>
    <t>Litigation [Line Items]</t>
  </si>
  <si>
    <t>Share based compensation plan award maximum number of shares granted per eligible participant | shares</t>
  </si>
  <si>
    <t>Actavis</t>
  </si>
  <si>
    <t>Number of patents claimed to be infringed | Patent</t>
  </si>
  <si>
    <t>Employee Benefit Plan - Additional Information (Detail) - USD ($)</t>
  </si>
  <si>
    <t>Employee Benefit Plan [Line Items]</t>
  </si>
  <si>
    <t>Employee benefit plan, employee contribution percentage</t>
  </si>
  <si>
    <t>Employee benefit plan, matching contribution</t>
  </si>
  <si>
    <t>Selected Quarterly Financial Data (Detail) - USD ($) $ / shares in Units, $ in Thousands</t>
  </si>
  <si>
    <t>Quarterly Financial Data [Line Items]</t>
  </si>
  <si>
    <t>Revenues</t>
  </si>
  <si>
    <t>Net income (loss)</t>
  </si>
  <si>
    <t>Net income (loss) per share-basic and diluted</t>
  </si>
  <si>
    <t>[1]</t>
  </si>
  <si>
    <t>Net loss per share is computed independently for each of the quarters presented. Therefore, the sum of the quarterly net loss per share will not necessarily equal the total for the yea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829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45564920</v>
      </c>
    </row>
    <row r="18" spans="1:4">
      <c r="A18" s="4" t="s">
        <v>30</v>
      </c>
      <c r="D18" s="7" t="n">
        <v>5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s="1" t="s">
        <v>37</v>
      </c>
      <c r="B1" s="2" t="s">
        <v>1</v>
      </c>
    </row>
    <row r="2" spans="1:2">
      <c r="B2" s="2" t="s">
        <v>2</v>
      </c>
    </row>
    <row r="3" spans="1:2">
      <c r="A3" s="4" t="s">
        <v>37</v>
      </c>
      <c r="B3"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55422</v>
      </c>
      <c r="C3" s="8" t="n">
        <v>104243</v>
      </c>
    </row>
    <row r="4" spans="1:3">
      <c r="A4" s="4" t="s">
        <v>35</v>
      </c>
      <c r="B4" s="6" t="n">
        <v>6828</v>
      </c>
      <c r="C4" s="6" t="n">
        <v>2571</v>
      </c>
    </row>
    <row r="5" spans="1:3">
      <c r="A5" s="4" t="s">
        <v>36</v>
      </c>
      <c r="B5" s="6" t="n">
        <v>58589</v>
      </c>
      <c r="C5" s="6" t="n">
        <v>101294</v>
      </c>
    </row>
    <row r="6" spans="1:3">
      <c r="A6" s="4" t="s">
        <v>37</v>
      </c>
      <c r="B6" s="6" t="n">
        <v>10802</v>
      </c>
      <c r="C6" s="6" t="n">
        <v>1198</v>
      </c>
    </row>
    <row r="7" spans="1:3">
      <c r="A7" s="4" t="s">
        <v>38</v>
      </c>
      <c r="C7" s="6" t="n">
        <v>547</v>
      </c>
    </row>
    <row r="8" spans="1:3">
      <c r="A8" s="4" t="s">
        <v>39</v>
      </c>
      <c r="B8" s="6" t="n">
        <v>2254</v>
      </c>
      <c r="C8" s="6" t="n">
        <v>1473</v>
      </c>
    </row>
    <row r="9" spans="1:3">
      <c r="A9" s="4" t="s">
        <v>40</v>
      </c>
      <c r="B9" s="6" t="n">
        <v>233895</v>
      </c>
      <c r="C9" s="6" t="n">
        <v>211326</v>
      </c>
    </row>
    <row r="10" spans="1:3">
      <c r="A10" s="4" t="s">
        <v>41</v>
      </c>
      <c r="B10" s="6" t="n">
        <v>1284</v>
      </c>
      <c r="C10" s="6" t="n">
        <v>857</v>
      </c>
    </row>
    <row r="11" spans="1:3">
      <c r="A11" s="4" t="s">
        <v>42</v>
      </c>
      <c r="B11" s="6" t="n">
        <v>1272</v>
      </c>
      <c r="C11" s="6" t="n">
        <v>621</v>
      </c>
    </row>
    <row r="12" spans="1:3">
      <c r="A12" s="4" t="s">
        <v>43</v>
      </c>
      <c r="B12" s="6" t="n">
        <v>138</v>
      </c>
      <c r="C12" s="6" t="n">
        <v>177</v>
      </c>
    </row>
    <row r="13" spans="1:3">
      <c r="A13" s="4" t="s">
        <v>44</v>
      </c>
      <c r="B13" s="6" t="n">
        <v>236589</v>
      </c>
      <c r="C13" s="6" t="n">
        <v>212981</v>
      </c>
    </row>
    <row r="14" spans="1:3">
      <c r="A14" s="3" t="s">
        <v>45</v>
      </c>
    </row>
    <row r="15" spans="1:3">
      <c r="A15" s="4" t="s">
        <v>46</v>
      </c>
      <c r="B15" s="6" t="n">
        <v>6485</v>
      </c>
      <c r="C15" s="6" t="n">
        <v>4243</v>
      </c>
    </row>
    <row r="16" spans="1:3">
      <c r="A16" s="4" t="s">
        <v>47</v>
      </c>
      <c r="B16" s="6" t="n">
        <v>5820</v>
      </c>
      <c r="C16" s="6" t="n">
        <v>10690</v>
      </c>
    </row>
    <row r="17" spans="1:3">
      <c r="A17" s="4" t="s">
        <v>48</v>
      </c>
      <c r="B17" s="6" t="n">
        <v>10323</v>
      </c>
      <c r="C17" s="6" t="n">
        <v>6552</v>
      </c>
    </row>
    <row r="18" spans="1:3">
      <c r="A18" s="4" t="s">
        <v>49</v>
      </c>
      <c r="B18" s="6" t="n">
        <v>9613</v>
      </c>
      <c r="C18" s="6" t="n">
        <v>8229</v>
      </c>
    </row>
    <row r="19" spans="1:3">
      <c r="A19" s="4" t="s">
        <v>50</v>
      </c>
      <c r="B19" s="6" t="n">
        <v>32241</v>
      </c>
      <c r="C19" s="6" t="n">
        <v>29714</v>
      </c>
    </row>
    <row r="20" spans="1:3">
      <c r="A20" s="4" t="s">
        <v>51</v>
      </c>
      <c r="B20" s="6" t="n">
        <v>88129</v>
      </c>
      <c r="C20" s="6" t="n">
        <v>83908</v>
      </c>
    </row>
    <row r="21" spans="1:3">
      <c r="A21" s="4" t="s">
        <v>52</v>
      </c>
      <c r="B21" s="6" t="n">
        <v>82691</v>
      </c>
      <c r="C21" s="6" t="n">
        <v>76114</v>
      </c>
    </row>
    <row r="22" spans="1:3">
      <c r="A22" s="4" t="s">
        <v>53</v>
      </c>
      <c r="C22" s="6" t="n">
        <v>547</v>
      </c>
    </row>
    <row r="23" spans="1:3">
      <c r="A23" s="4" t="s">
        <v>54</v>
      </c>
      <c r="B23" s="8" t="n">
        <v>150</v>
      </c>
      <c r="C23" s="8" t="n">
        <v>354</v>
      </c>
    </row>
    <row r="24" spans="1:3">
      <c r="A24" s="4" t="s">
        <v>55</v>
      </c>
      <c r="B24" s="4" t="s">
        <v>56</v>
      </c>
      <c r="C24" s="4" t="s">
        <v>56</v>
      </c>
    </row>
    <row r="25" spans="1:3">
      <c r="A25" s="3" t="s">
        <v>57</v>
      </c>
    </row>
    <row r="26" spans="1:3">
      <c r="A26" s="4" t="s">
        <v>58</v>
      </c>
      <c r="B26" s="4" t="s">
        <v>56</v>
      </c>
      <c r="C26" s="4" t="s">
        <v>56</v>
      </c>
    </row>
    <row r="27" spans="1:3">
      <c r="A27" s="4" t="s">
        <v>59</v>
      </c>
      <c r="B27" s="8" t="n">
        <v>146</v>
      </c>
      <c r="C27" s="8" t="n">
        <v>123</v>
      </c>
    </row>
    <row r="28" spans="1:3">
      <c r="A28" s="4" t="s">
        <v>60</v>
      </c>
      <c r="B28" s="6" t="n">
        <v>653704</v>
      </c>
      <c r="C28" s="6" t="n">
        <v>574247</v>
      </c>
    </row>
    <row r="29" spans="1:3">
      <c r="A29" s="4" t="s">
        <v>61</v>
      </c>
      <c r="B29" s="6" t="n">
        <v>215</v>
      </c>
      <c r="C29" s="6" t="n">
        <v>-26</v>
      </c>
    </row>
    <row r="30" spans="1:3">
      <c r="A30" s="4" t="s">
        <v>62</v>
      </c>
      <c r="B30" s="6" t="n">
        <v>-620687</v>
      </c>
      <c r="C30" s="6" t="n">
        <v>-552000</v>
      </c>
    </row>
    <row r="31" spans="1:3">
      <c r="A31" s="4" t="s">
        <v>63</v>
      </c>
      <c r="B31" s="6" t="n">
        <v>33378</v>
      </c>
      <c r="C31" s="6" t="n">
        <v>22344</v>
      </c>
    </row>
    <row r="32" spans="1:3">
      <c r="A32" s="4" t="s">
        <v>64</v>
      </c>
      <c r="B32" s="8" t="n">
        <v>236589</v>
      </c>
      <c r="C32" s="8" t="n">
        <v>212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c r="B5" s="4" t="s">
        <v>198</v>
      </c>
    </row>
    <row r="6" spans="1:2">
      <c r="A6" s="4" t="s">
        <v>167</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172</v>
      </c>
      <c r="B12" s="4" t="s">
        <v>210</v>
      </c>
    </row>
    <row r="13" spans="1:2">
      <c r="A13" s="4" t="s">
        <v>211</v>
      </c>
      <c r="B13" s="4" t="s">
        <v>212</v>
      </c>
    </row>
    <row r="14" spans="1:2">
      <c r="A14" s="4" t="s">
        <v>213</v>
      </c>
      <c r="B14" s="4" t="s">
        <v>214</v>
      </c>
    </row>
    <row r="15" spans="1:2">
      <c r="A15" s="4" t="s">
        <v>215</v>
      </c>
      <c r="B15" s="4" t="s">
        <v>216</v>
      </c>
    </row>
    <row r="16" spans="1:2">
      <c r="A16" s="4" t="s">
        <v>37</v>
      </c>
      <c r="B16" s="4" t="s">
        <v>217</v>
      </c>
    </row>
    <row r="17" spans="1:2">
      <c r="A17" s="4" t="s">
        <v>184</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4</v>
      </c>
      <c r="B5" s="4" t="s">
        <v>236</v>
      </c>
    </row>
    <row r="6" spans="1:2">
      <c r="A6" s="4" t="s">
        <v>237</v>
      </c>
      <c r="B6" s="4" t="s">
        <v>238</v>
      </c>
    </row>
    <row r="7" spans="1:2">
      <c r="A7" s="4" t="s">
        <v>239</v>
      </c>
    </row>
    <row r="8" spans="1:2">
      <c r="A8" s="4" t="s">
        <v>232</v>
      </c>
      <c r="B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251</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57</v>
      </c>
      <c r="B1" s="2" t="s">
        <v>1</v>
      </c>
    </row>
    <row r="2" spans="1:2">
      <c r="B2" s="2" t="s">
        <v>2</v>
      </c>
    </row>
    <row r="3" spans="1:2">
      <c r="A3" s="4" t="s">
        <v>172</v>
      </c>
      <c r="B3"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2</v>
      </c>
    </row>
    <row r="2" spans="1:3">
      <c r="A2" s="4" t="s">
        <v>66</v>
      </c>
      <c r="B2" s="9" t="n">
        <v>0.001</v>
      </c>
      <c r="C2" s="9" t="n">
        <v>0.001</v>
      </c>
    </row>
    <row r="3" spans="1:3">
      <c r="A3" s="4" t="s">
        <v>67</v>
      </c>
      <c r="B3" s="6" t="n">
        <v>10000000</v>
      </c>
      <c r="C3" s="6" t="n">
        <v>10000000</v>
      </c>
    </row>
    <row r="4" spans="1:3">
      <c r="A4" s="4" t="s">
        <v>68</v>
      </c>
      <c r="B4" s="6" t="n">
        <v>0</v>
      </c>
      <c r="C4" s="6" t="n">
        <v>0</v>
      </c>
    </row>
    <row r="5" spans="1:3">
      <c r="A5" s="4" t="s">
        <v>69</v>
      </c>
      <c r="B5" s="6" t="n">
        <v>0</v>
      </c>
      <c r="C5" s="6" t="n">
        <v>0</v>
      </c>
    </row>
    <row r="6" spans="1:3">
      <c r="A6" s="4" t="s">
        <v>70</v>
      </c>
      <c r="B6" s="9" t="n">
        <v>0.001</v>
      </c>
      <c r="C6" s="9" t="n">
        <v>0.001</v>
      </c>
    </row>
    <row r="7" spans="1:3">
      <c r="A7" s="4" t="s">
        <v>71</v>
      </c>
      <c r="B7" s="6" t="n">
        <v>300000000</v>
      </c>
      <c r="C7" s="6" t="n">
        <v>300000000</v>
      </c>
    </row>
    <row r="8" spans="1:3">
      <c r="A8" s="4" t="s">
        <v>72</v>
      </c>
      <c r="B8" s="6" t="n">
        <v>145544920</v>
      </c>
      <c r="C8" s="6" t="n">
        <v>123460598</v>
      </c>
    </row>
    <row r="9" spans="1:3">
      <c r="A9" s="4" t="s">
        <v>73</v>
      </c>
      <c r="B9" s="6" t="n">
        <v>145544920</v>
      </c>
      <c r="C9" s="6" t="n">
        <v>1234605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59</v>
      </c>
      <c r="B1" s="2" t="s">
        <v>1</v>
      </c>
    </row>
    <row r="2" spans="1:2">
      <c r="B2" s="2" t="s">
        <v>2</v>
      </c>
    </row>
    <row r="3" spans="1:2">
      <c r="A3" s="4" t="s">
        <v>174</v>
      </c>
      <c r="B3"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row>
    <row r="9" spans="1:2">
      <c r="A9" s="4" t="s">
        <v>279</v>
      </c>
      <c r="B9"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81</v>
      </c>
      <c r="B1" s="2" t="s">
        <v>1</v>
      </c>
    </row>
    <row r="2" spans="1:2">
      <c r="B2" s="2" t="s">
        <v>2</v>
      </c>
    </row>
    <row r="3" spans="1:2">
      <c r="A3" s="4" t="s">
        <v>190</v>
      </c>
      <c r="B3"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32</v>
      </c>
    </row>
    <row r="2" spans="1:3">
      <c r="A2" s="3" t="s">
        <v>284</v>
      </c>
    </row>
    <row r="3" spans="1:3">
      <c r="A3" s="4" t="s">
        <v>62</v>
      </c>
      <c r="B3" s="8" t="n">
        <v>-620687</v>
      </c>
      <c r="C3" s="8" t="n">
        <v>-55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285</v>
      </c>
      <c r="B1" s="2" t="s">
        <v>1</v>
      </c>
    </row>
    <row r="2" spans="1:4">
      <c r="B2" s="2" t="s">
        <v>2</v>
      </c>
      <c r="C2" s="2" t="s">
        <v>32</v>
      </c>
      <c r="D2" s="2" t="s">
        <v>75</v>
      </c>
    </row>
    <row r="3" spans="1:4">
      <c r="A3" s="3" t="s">
        <v>286</v>
      </c>
    </row>
    <row r="4" spans="1:4">
      <c r="A4" s="4" t="s">
        <v>287</v>
      </c>
      <c r="B4" s="4" t="s">
        <v>288</v>
      </c>
    </row>
    <row r="5" spans="1:4">
      <c r="A5" s="4" t="s">
        <v>289</v>
      </c>
      <c r="B5" s="4" t="s">
        <v>290</v>
      </c>
      <c r="C5" s="4" t="s">
        <v>290</v>
      </c>
      <c r="D5" s="4" t="s">
        <v>290</v>
      </c>
    </row>
    <row r="6" spans="1:4">
      <c r="A6" s="4" t="s">
        <v>291</v>
      </c>
      <c r="B6" s="8" t="n">
        <v>26200000</v>
      </c>
    </row>
    <row r="7" spans="1:4">
      <c r="A7" s="4" t="s">
        <v>292</v>
      </c>
      <c r="B7" s="4" t="s">
        <v>293</v>
      </c>
    </row>
    <row r="8" spans="1:4">
      <c r="A8" s="4" t="s">
        <v>294</v>
      </c>
    </row>
    <row r="9" spans="1:4">
      <c r="A9" s="3" t="s">
        <v>286</v>
      </c>
    </row>
    <row r="10" spans="1:4">
      <c r="A10" s="4" t="s">
        <v>295</v>
      </c>
      <c r="B10" s="8" t="n">
        <v>1000</v>
      </c>
      <c r="D10" s="8" t="n">
        <v>115000000</v>
      </c>
    </row>
    <row r="11" spans="1:4">
      <c r="A11" s="4" t="s">
        <v>296</v>
      </c>
      <c r="D11" s="4" t="s">
        <v>297</v>
      </c>
    </row>
    <row r="12" spans="1:4">
      <c r="A12" s="4" t="s">
        <v>298</v>
      </c>
    </row>
    <row r="13" spans="1:4">
      <c r="A13" s="3" t="s">
        <v>286</v>
      </c>
    </row>
    <row r="14" spans="1:4">
      <c r="A14" s="4" t="s">
        <v>295</v>
      </c>
      <c r="D14" s="8" t="n">
        <v>115000000</v>
      </c>
    </row>
    <row r="15" spans="1:4">
      <c r="A15" s="4" t="s">
        <v>296</v>
      </c>
      <c r="D15" s="4" t="s">
        <v>297</v>
      </c>
    </row>
    <row r="16" spans="1:4">
      <c r="A16" s="4" t="s">
        <v>299</v>
      </c>
      <c r="D16" s="4" t="s">
        <v>300</v>
      </c>
    </row>
    <row r="17" spans="1:4">
      <c r="A17" s="4" t="s">
        <v>301</v>
      </c>
      <c r="D17" s="8" t="n">
        <v>79700000</v>
      </c>
    </row>
    <row r="18" spans="1:4">
      <c r="A18" s="4" t="s">
        <v>302</v>
      </c>
    </row>
    <row r="19" spans="1:4">
      <c r="A19" s="3" t="s">
        <v>286</v>
      </c>
    </row>
    <row r="20" spans="1:4">
      <c r="A20" s="4" t="s">
        <v>303</v>
      </c>
      <c r="B20" s="4" t="s">
        <v>304</v>
      </c>
      <c r="C20" s="4" t="s">
        <v>305</v>
      </c>
      <c r="D20" s="4" t="s">
        <v>305</v>
      </c>
    </row>
    <row r="21" spans="1:4">
      <c r="A21" s="4" t="s">
        <v>306</v>
      </c>
    </row>
    <row r="22" spans="1:4">
      <c r="A22" s="3" t="s">
        <v>286</v>
      </c>
    </row>
    <row r="23" spans="1:4">
      <c r="A23" s="4" t="s">
        <v>303</v>
      </c>
      <c r="B23" s="4" t="s">
        <v>305</v>
      </c>
      <c r="C23" s="4" t="s">
        <v>305</v>
      </c>
    </row>
    <row r="24" spans="1:4">
      <c r="A24" s="4" t="s">
        <v>307</v>
      </c>
    </row>
    <row r="25" spans="1:4">
      <c r="A25" s="3" t="s">
        <v>286</v>
      </c>
    </row>
    <row r="26" spans="1:4">
      <c r="A26" s="4" t="s">
        <v>308</v>
      </c>
      <c r="B26" s="4" t="s">
        <v>309</v>
      </c>
    </row>
    <row r="27" spans="1:4">
      <c r="A27" s="4" t="s">
        <v>310</v>
      </c>
      <c r="B27" s="4" t="s">
        <v>311</v>
      </c>
    </row>
    <row r="28" spans="1:4">
      <c r="A28" s="4" t="s">
        <v>312</v>
      </c>
    </row>
    <row r="29" spans="1:4">
      <c r="A29" s="3" t="s">
        <v>286</v>
      </c>
    </row>
    <row r="30" spans="1:4">
      <c r="A30" s="4" t="s">
        <v>310</v>
      </c>
      <c r="B30" s="4" t="s">
        <v>31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14"/>
  </cols>
  <sheetData>
    <row r="1" spans="1:4">
      <c r="A1" s="1" t="s">
        <v>314</v>
      </c>
      <c r="B1" s="2" t="s">
        <v>1</v>
      </c>
    </row>
    <row r="2" spans="1:4">
      <c r="B2" s="2" t="s">
        <v>2</v>
      </c>
      <c r="C2" s="2" t="s">
        <v>32</v>
      </c>
      <c r="D2" s="2" t="s">
        <v>75</v>
      </c>
    </row>
    <row r="3" spans="1:4">
      <c r="A3" s="3" t="s">
        <v>315</v>
      </c>
    </row>
    <row r="4" spans="1:4">
      <c r="A4" s="4" t="s">
        <v>316</v>
      </c>
      <c r="B4" s="4" t="s">
        <v>317</v>
      </c>
      <c r="C4" s="4" t="s">
        <v>317</v>
      </c>
      <c r="D4" s="4" t="s">
        <v>318</v>
      </c>
    </row>
    <row r="5" spans="1:4">
      <c r="A5" s="4" t="s">
        <v>319</v>
      </c>
      <c r="B5" s="4" t="s">
        <v>320</v>
      </c>
      <c r="C5" s="4" t="s">
        <v>321</v>
      </c>
      <c r="D5" s="4" t="s">
        <v>322</v>
      </c>
    </row>
    <row r="6" spans="1:4">
      <c r="A6" s="4" t="s">
        <v>323</v>
      </c>
      <c r="B6" s="4" t="s">
        <v>324</v>
      </c>
      <c r="C6" s="4" t="s">
        <v>325</v>
      </c>
      <c r="D6" s="4" t="s">
        <v>326</v>
      </c>
    </row>
    <row r="7" spans="1:4">
      <c r="A7" s="4" t="s">
        <v>289</v>
      </c>
      <c r="B7" s="4" t="s">
        <v>290</v>
      </c>
      <c r="C7" s="4" t="s">
        <v>290</v>
      </c>
      <c r="D7" s="4" t="s">
        <v>290</v>
      </c>
    </row>
    <row r="8" spans="1:4">
      <c r="A8" s="4" t="s">
        <v>327</v>
      </c>
      <c r="B8" s="10" t="n">
        <v>3.54</v>
      </c>
      <c r="C8" s="10" t="n">
        <v>5.01</v>
      </c>
      <c r="D8" s="10" t="n">
        <v>4.3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75</v>
      </c>
    </row>
    <row r="3" spans="1:4">
      <c r="A3" s="3" t="s">
        <v>329</v>
      </c>
    </row>
    <row r="4" spans="1:4">
      <c r="A4" s="4" t="s">
        <v>330</v>
      </c>
      <c r="B4" s="8" t="n">
        <v>15220</v>
      </c>
      <c r="C4" s="8" t="n">
        <v>15296</v>
      </c>
      <c r="D4" s="8" t="n">
        <v>11567</v>
      </c>
    </row>
    <row r="5" spans="1:4">
      <c r="A5" s="4" t="s">
        <v>331</v>
      </c>
    </row>
    <row r="6" spans="1:4">
      <c r="A6" s="3" t="s">
        <v>329</v>
      </c>
    </row>
    <row r="7" spans="1:4">
      <c r="A7" s="4" t="s">
        <v>330</v>
      </c>
      <c r="B7" s="6" t="n">
        <v>10826</v>
      </c>
      <c r="C7" s="6" t="n">
        <v>10842</v>
      </c>
      <c r="D7" s="6" t="n">
        <v>8162</v>
      </c>
    </row>
    <row r="8" spans="1:4">
      <c r="A8" s="4" t="s">
        <v>332</v>
      </c>
    </row>
    <row r="9" spans="1:4">
      <c r="A9" s="3" t="s">
        <v>329</v>
      </c>
    </row>
    <row r="10" spans="1:4">
      <c r="A10" s="4" t="s">
        <v>330</v>
      </c>
      <c r="B10" s="8" t="n">
        <v>4394</v>
      </c>
      <c r="C10" s="8" t="n">
        <v>4454</v>
      </c>
      <c r="D10" s="8" t="n">
        <v>340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3</v>
      </c>
      <c r="B1" s="2" t="s">
        <v>334</v>
      </c>
      <c r="J1" s="2" t="s">
        <v>1</v>
      </c>
    </row>
    <row r="2" spans="1:12">
      <c r="B2" s="2" t="s">
        <v>2</v>
      </c>
      <c r="C2" s="2" t="s">
        <v>335</v>
      </c>
      <c r="D2" s="2" t="s">
        <v>4</v>
      </c>
      <c r="E2" s="2" t="s">
        <v>336</v>
      </c>
      <c r="F2" s="2" t="s">
        <v>32</v>
      </c>
      <c r="G2" s="2" t="s">
        <v>337</v>
      </c>
      <c r="H2" s="2" t="s">
        <v>338</v>
      </c>
      <c r="I2" s="2" t="s">
        <v>339</v>
      </c>
      <c r="J2" s="2" t="s">
        <v>2</v>
      </c>
      <c r="K2" s="2" t="s">
        <v>32</v>
      </c>
      <c r="L2" s="2" t="s">
        <v>75</v>
      </c>
    </row>
    <row r="3" spans="1:12">
      <c r="A3" s="3" t="s">
        <v>340</v>
      </c>
    </row>
    <row r="4" spans="1:12">
      <c r="A4" s="4" t="s">
        <v>92</v>
      </c>
      <c r="B4" s="8" t="n">
        <v>-17809</v>
      </c>
      <c r="C4" s="8" t="n">
        <v>-11141</v>
      </c>
      <c r="D4" s="8" t="n">
        <v>-22504</v>
      </c>
      <c r="E4" s="8" t="n">
        <v>-17233</v>
      </c>
      <c r="F4" s="8" t="n">
        <v>607</v>
      </c>
      <c r="G4" s="8" t="n">
        <v>11273</v>
      </c>
      <c r="H4" s="8" t="n">
        <v>-24507</v>
      </c>
      <c r="I4" s="8" t="n">
        <v>-24898</v>
      </c>
      <c r="J4" s="8" t="n">
        <v>-68687</v>
      </c>
      <c r="K4" s="8" t="n">
        <v>-37525</v>
      </c>
      <c r="L4" s="8" t="n">
        <v>-77671</v>
      </c>
    </row>
    <row r="5" spans="1:12">
      <c r="A5" s="3" t="s">
        <v>341</v>
      </c>
    </row>
    <row r="6" spans="1:12">
      <c r="A6" s="4" t="s">
        <v>342</v>
      </c>
      <c r="J6" s="6" t="n">
        <v>131129</v>
      </c>
      <c r="K6" s="6" t="n">
        <v>118240</v>
      </c>
      <c r="L6" s="6" t="n">
        <v>96491</v>
      </c>
    </row>
    <row r="7" spans="1:12">
      <c r="A7" s="4" t="s">
        <v>342</v>
      </c>
      <c r="J7" s="6" t="n">
        <v>131129</v>
      </c>
      <c r="K7" s="6" t="n">
        <v>118240</v>
      </c>
      <c r="L7" s="6" t="n">
        <v>96491</v>
      </c>
    </row>
    <row r="8" spans="1:12">
      <c r="A8" s="4" t="s">
        <v>93</v>
      </c>
      <c r="J8" s="10" t="n">
        <v>-0.52</v>
      </c>
      <c r="K8" s="10" t="n">
        <v>-0.32</v>
      </c>
      <c r="L8" s="10" t="n">
        <v>-0.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8" t="n">
        <v>13865</v>
      </c>
      <c r="C4" s="8" t="n">
        <v>54229</v>
      </c>
      <c r="D4" s="8" t="n">
        <v>3428</v>
      </c>
    </row>
    <row r="5" spans="1:4">
      <c r="A5" s="4" t="s">
        <v>78</v>
      </c>
      <c r="B5" s="6" t="n">
        <v>10594</v>
      </c>
      <c r="C5" s="6" t="n">
        <v>1292</v>
      </c>
    </row>
    <row r="6" spans="1:4">
      <c r="A6" s="4" t="s">
        <v>79</v>
      </c>
      <c r="B6" s="6" t="n">
        <v>24459</v>
      </c>
      <c r="C6" s="6" t="n">
        <v>55521</v>
      </c>
      <c r="D6" s="6" t="n">
        <v>3428</v>
      </c>
    </row>
    <row r="7" spans="1:4">
      <c r="A7" s="3" t="s">
        <v>80</v>
      </c>
    </row>
    <row r="8" spans="1:4">
      <c r="A8" s="4" t="s">
        <v>81</v>
      </c>
      <c r="B8" s="6" t="n">
        <v>40750</v>
      </c>
      <c r="C8" s="6" t="n">
        <v>57412</v>
      </c>
      <c r="D8" s="6" t="n">
        <v>56748</v>
      </c>
    </row>
    <row r="9" spans="1:4">
      <c r="A9" s="4" t="s">
        <v>82</v>
      </c>
      <c r="B9" s="6" t="n">
        <v>43762</v>
      </c>
      <c r="C9" s="6" t="n">
        <v>28639</v>
      </c>
      <c r="D9" s="6" t="n">
        <v>23878</v>
      </c>
    </row>
    <row r="10" spans="1:4">
      <c r="A10" s="4" t="s">
        <v>83</v>
      </c>
      <c r="B10" s="6" t="n">
        <v>84512</v>
      </c>
      <c r="C10" s="6" t="n">
        <v>86051</v>
      </c>
      <c r="D10" s="6" t="n">
        <v>80626</v>
      </c>
    </row>
    <row r="11" spans="1:4">
      <c r="A11" s="4" t="s">
        <v>84</v>
      </c>
      <c r="B11" s="6" t="n">
        <v>-60053</v>
      </c>
      <c r="C11" s="6" t="n">
        <v>-30530</v>
      </c>
      <c r="D11" s="6" t="n">
        <v>-77198</v>
      </c>
    </row>
    <row r="12" spans="1:4">
      <c r="A12" s="3" t="s">
        <v>85</v>
      </c>
    </row>
    <row r="13" spans="1:4">
      <c r="A13" s="4" t="s">
        <v>86</v>
      </c>
      <c r="B13" s="6" t="n">
        <v>227</v>
      </c>
      <c r="C13" s="6" t="n">
        <v>88</v>
      </c>
      <c r="D13" s="6" t="n">
        <v>65</v>
      </c>
    </row>
    <row r="14" spans="1:4">
      <c r="A14" s="4" t="s">
        <v>87</v>
      </c>
      <c r="B14" s="6" t="n">
        <v>-7446</v>
      </c>
      <c r="C14" s="6" t="n">
        <v>-7083</v>
      </c>
      <c r="D14" s="6" t="n">
        <v>-538</v>
      </c>
    </row>
    <row r="15" spans="1:4">
      <c r="A15" s="4" t="s">
        <v>88</v>
      </c>
      <c r="B15" s="6" t="n">
        <v>-39</v>
      </c>
    </row>
    <row r="16" spans="1:4">
      <c r="A16" s="4" t="s">
        <v>89</v>
      </c>
      <c r="B16" s="6" t="n">
        <v>-7258</v>
      </c>
      <c r="C16" s="6" t="n">
        <v>-6995</v>
      </c>
      <c r="D16" s="6" t="n">
        <v>-473</v>
      </c>
    </row>
    <row r="17" spans="1:4">
      <c r="A17" s="4" t="s">
        <v>90</v>
      </c>
      <c r="B17" s="6" t="n">
        <v>-67311</v>
      </c>
      <c r="C17" s="6" t="n">
        <v>-37525</v>
      </c>
      <c r="D17" s="6" t="n">
        <v>-77671</v>
      </c>
    </row>
    <row r="18" spans="1:4">
      <c r="A18" s="4" t="s">
        <v>91</v>
      </c>
      <c r="B18" s="6" t="n">
        <v>-1376</v>
      </c>
    </row>
    <row r="19" spans="1:4">
      <c r="A19" s="4" t="s">
        <v>92</v>
      </c>
      <c r="B19" s="8" t="n">
        <v>-68687</v>
      </c>
      <c r="C19" s="8" t="n">
        <v>-37525</v>
      </c>
      <c r="D19" s="8" t="n">
        <v>-77671</v>
      </c>
    </row>
    <row r="20" spans="1:4">
      <c r="A20" s="4" t="s">
        <v>93</v>
      </c>
      <c r="B20" s="10" t="n">
        <v>-0.52</v>
      </c>
      <c r="C20" s="10" t="n">
        <v>-0.32</v>
      </c>
      <c r="D20" s="10" t="n">
        <v>-0.8</v>
      </c>
    </row>
    <row r="21" spans="1:4">
      <c r="A21" s="4" t="s">
        <v>94</v>
      </c>
      <c r="B21" s="6" t="n">
        <v>131129</v>
      </c>
      <c r="C21" s="6" t="n">
        <v>118240</v>
      </c>
      <c r="D21" s="6" t="n">
        <v>964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5</v>
      </c>
    </row>
    <row r="3" spans="1:4">
      <c r="A3" s="3" t="s">
        <v>344</v>
      </c>
    </row>
    <row r="4" spans="1:4">
      <c r="A4" s="4" t="s">
        <v>345</v>
      </c>
      <c r="B4" s="6" t="n">
        <v>38912</v>
      </c>
      <c r="C4" s="6" t="n">
        <v>32573</v>
      </c>
      <c r="D4" s="6" t="n">
        <v>48814</v>
      </c>
    </row>
    <row r="5" spans="1:4">
      <c r="A5" s="4" t="s">
        <v>221</v>
      </c>
    </row>
    <row r="6" spans="1:4">
      <c r="A6" s="3" t="s">
        <v>344</v>
      </c>
    </row>
    <row r="7" spans="1:4">
      <c r="A7" s="4" t="s">
        <v>345</v>
      </c>
      <c r="B7" s="6" t="n">
        <v>14042</v>
      </c>
      <c r="C7" s="6" t="n">
        <v>14042</v>
      </c>
      <c r="D7" s="6" t="n">
        <v>14042</v>
      </c>
    </row>
    <row r="8" spans="1:4">
      <c r="A8" s="4" t="s">
        <v>346</v>
      </c>
    </row>
    <row r="9" spans="1:4">
      <c r="A9" s="3" t="s">
        <v>344</v>
      </c>
    </row>
    <row r="10" spans="1:4">
      <c r="A10" s="4" t="s">
        <v>345</v>
      </c>
      <c r="B10" s="6" t="n">
        <v>5000</v>
      </c>
      <c r="C10" s="6" t="n">
        <v>572</v>
      </c>
      <c r="D10" s="6" t="n">
        <v>17870</v>
      </c>
    </row>
    <row r="11" spans="1:4">
      <c r="A11" s="4" t="s">
        <v>347</v>
      </c>
    </row>
    <row r="12" spans="1:4">
      <c r="A12" s="3" t="s">
        <v>344</v>
      </c>
    </row>
    <row r="13" spans="1:4">
      <c r="A13" s="4" t="s">
        <v>345</v>
      </c>
      <c r="B13" s="6" t="n">
        <v>19870</v>
      </c>
      <c r="C13" s="6" t="n">
        <v>17959</v>
      </c>
      <c r="D13" s="6" t="n">
        <v>169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8" t="n">
        <v>58597</v>
      </c>
      <c r="C3" s="8" t="n">
        <v>101320</v>
      </c>
    </row>
    <row r="4" spans="1:3">
      <c r="A4" s="4" t="s">
        <v>351</v>
      </c>
      <c r="B4" s="6" t="n">
        <v>7</v>
      </c>
      <c r="C4" s="6" t="n">
        <v>4</v>
      </c>
    </row>
    <row r="5" spans="1:3">
      <c r="A5" s="4" t="s">
        <v>352</v>
      </c>
      <c r="B5" s="6" t="n">
        <v>-15</v>
      </c>
      <c r="C5" s="6" t="n">
        <v>-30</v>
      </c>
    </row>
    <row r="6" spans="1:3">
      <c r="A6" s="4" t="s">
        <v>353</v>
      </c>
      <c r="B6" s="6" t="n">
        <v>58589</v>
      </c>
      <c r="C6" s="6" t="n">
        <v>101294</v>
      </c>
    </row>
    <row r="7" spans="1:3">
      <c r="A7" s="4" t="s">
        <v>354</v>
      </c>
    </row>
    <row r="8" spans="1:3">
      <c r="A8" s="3" t="s">
        <v>349</v>
      </c>
    </row>
    <row r="9" spans="1:3">
      <c r="A9" s="4" t="s">
        <v>350</v>
      </c>
      <c r="B9" s="6" t="n">
        <v>36748</v>
      </c>
      <c r="C9" s="6" t="n">
        <v>87895</v>
      </c>
    </row>
    <row r="10" spans="1:3">
      <c r="A10" s="4" t="s">
        <v>351</v>
      </c>
      <c r="B10" s="6" t="n">
        <v>7</v>
      </c>
      <c r="C10" s="6" t="n">
        <v>4</v>
      </c>
    </row>
    <row r="11" spans="1:3">
      <c r="A11" s="4" t="s">
        <v>352</v>
      </c>
      <c r="B11" s="6" t="n">
        <v>-12</v>
      </c>
      <c r="C11" s="6" t="n">
        <v>-27</v>
      </c>
    </row>
    <row r="12" spans="1:3">
      <c r="A12" s="4" t="s">
        <v>353</v>
      </c>
      <c r="B12" s="6" t="n">
        <v>36743</v>
      </c>
      <c r="C12" s="6" t="n">
        <v>87872</v>
      </c>
    </row>
    <row r="13" spans="1:3">
      <c r="A13" s="4" t="s">
        <v>355</v>
      </c>
    </row>
    <row r="14" spans="1:3">
      <c r="A14" s="3" t="s">
        <v>349</v>
      </c>
    </row>
    <row r="15" spans="1:3">
      <c r="A15" s="4" t="s">
        <v>350</v>
      </c>
      <c r="C15" s="6" t="n">
        <v>8351</v>
      </c>
    </row>
    <row r="16" spans="1:3">
      <c r="A16" s="4" t="s">
        <v>352</v>
      </c>
      <c r="C16" s="6" t="n">
        <v>-2</v>
      </c>
    </row>
    <row r="17" spans="1:3">
      <c r="A17" s="4" t="s">
        <v>353</v>
      </c>
      <c r="C17" s="6" t="n">
        <v>8349</v>
      </c>
    </row>
    <row r="18" spans="1:3">
      <c r="A18" s="4" t="s">
        <v>356</v>
      </c>
    </row>
    <row r="19" spans="1:3">
      <c r="A19" s="3" t="s">
        <v>349</v>
      </c>
    </row>
    <row r="20" spans="1:3">
      <c r="A20" s="4" t="s">
        <v>350</v>
      </c>
      <c r="B20" s="6" t="n">
        <v>9803</v>
      </c>
      <c r="C20" s="6" t="n">
        <v>5074</v>
      </c>
    </row>
    <row r="21" spans="1:3">
      <c r="A21" s="4" t="s">
        <v>352</v>
      </c>
      <c r="B21" s="6" t="n">
        <v>-2</v>
      </c>
      <c r="C21" s="6" t="n">
        <v>-1</v>
      </c>
    </row>
    <row r="22" spans="1:3">
      <c r="A22" s="4" t="s">
        <v>353</v>
      </c>
      <c r="B22" s="6" t="n">
        <v>9801</v>
      </c>
      <c r="C22" s="8" t="n">
        <v>5073</v>
      </c>
    </row>
    <row r="23" spans="1:3">
      <c r="A23" s="4" t="s">
        <v>357</v>
      </c>
    </row>
    <row r="24" spans="1:3">
      <c r="A24" s="3" t="s">
        <v>349</v>
      </c>
    </row>
    <row r="25" spans="1:3">
      <c r="A25" s="4" t="s">
        <v>350</v>
      </c>
      <c r="B25" s="6" t="n">
        <v>12046</v>
      </c>
    </row>
    <row r="26" spans="1:3">
      <c r="A26" s="4" t="s">
        <v>352</v>
      </c>
      <c r="B26" s="6" t="n">
        <v>-1</v>
      </c>
    </row>
    <row r="27" spans="1:3">
      <c r="A27" s="4" t="s">
        <v>353</v>
      </c>
      <c r="B27" s="8" t="n">
        <v>120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8" t="n">
        <v>136463</v>
      </c>
      <c r="C3" s="8" t="n">
        <v>203759</v>
      </c>
    </row>
    <row r="4" spans="1:3">
      <c r="A4" s="4" t="s">
        <v>361</v>
      </c>
    </row>
    <row r="5" spans="1:3">
      <c r="A5" s="3" t="s">
        <v>359</v>
      </c>
    </row>
    <row r="6" spans="1:3">
      <c r="A6" s="4" t="s">
        <v>360</v>
      </c>
      <c r="B6" s="6" t="n">
        <v>47196</v>
      </c>
      <c r="C6" s="6" t="n">
        <v>97966</v>
      </c>
    </row>
    <row r="7" spans="1:3">
      <c r="A7" s="4" t="s">
        <v>362</v>
      </c>
    </row>
    <row r="8" spans="1:3">
      <c r="A8" s="3" t="s">
        <v>359</v>
      </c>
    </row>
    <row r="9" spans="1:3">
      <c r="A9" s="4" t="s">
        <v>360</v>
      </c>
      <c r="B9" s="6" t="n">
        <v>9801</v>
      </c>
      <c r="C9" s="6" t="n">
        <v>5073</v>
      </c>
    </row>
    <row r="10" spans="1:3">
      <c r="A10" s="4" t="s">
        <v>363</v>
      </c>
    </row>
    <row r="11" spans="1:3">
      <c r="A11" s="3" t="s">
        <v>359</v>
      </c>
    </row>
    <row r="12" spans="1:3">
      <c r="A12" s="4" t="s">
        <v>360</v>
      </c>
      <c r="B12" s="6" t="n">
        <v>67421</v>
      </c>
      <c r="C12" s="6" t="n">
        <v>100720</v>
      </c>
    </row>
    <row r="13" spans="1:3">
      <c r="A13" s="4" t="s">
        <v>364</v>
      </c>
    </row>
    <row r="14" spans="1:3">
      <c r="A14" s="3" t="s">
        <v>359</v>
      </c>
    </row>
    <row r="15" spans="1:3">
      <c r="A15" s="4" t="s">
        <v>360</v>
      </c>
      <c r="B15" s="6" t="n">
        <v>12045</v>
      </c>
    </row>
    <row r="16" spans="1:3">
      <c r="A16" s="4" t="s">
        <v>365</v>
      </c>
    </row>
    <row r="17" spans="1:3">
      <c r="A17" s="3" t="s">
        <v>359</v>
      </c>
    </row>
    <row r="18" spans="1:3">
      <c r="A18" s="4" t="s">
        <v>360</v>
      </c>
      <c r="B18" s="6" t="n">
        <v>47196</v>
      </c>
      <c r="C18" s="6" t="n">
        <v>97966</v>
      </c>
    </row>
    <row r="19" spans="1:3">
      <c r="A19" s="4" t="s">
        <v>366</v>
      </c>
    </row>
    <row r="20" spans="1:3">
      <c r="A20" s="3" t="s">
        <v>359</v>
      </c>
    </row>
    <row r="21" spans="1:3">
      <c r="A21" s="4" t="s">
        <v>360</v>
      </c>
      <c r="B21" s="6" t="n">
        <v>47196</v>
      </c>
      <c r="C21" s="6" t="n">
        <v>97966</v>
      </c>
    </row>
    <row r="22" spans="1:3">
      <c r="A22" s="4" t="s">
        <v>367</v>
      </c>
    </row>
    <row r="23" spans="1:3">
      <c r="A23" s="3" t="s">
        <v>359</v>
      </c>
    </row>
    <row r="24" spans="1:3">
      <c r="A24" s="4" t="s">
        <v>360</v>
      </c>
      <c r="B24" s="6" t="n">
        <v>89267</v>
      </c>
      <c r="C24" s="6" t="n">
        <v>105793</v>
      </c>
    </row>
    <row r="25" spans="1:3">
      <c r="A25" s="4" t="s">
        <v>368</v>
      </c>
    </row>
    <row r="26" spans="1:3">
      <c r="A26" s="3" t="s">
        <v>359</v>
      </c>
    </row>
    <row r="27" spans="1:3">
      <c r="A27" s="4" t="s">
        <v>360</v>
      </c>
      <c r="B27" s="6" t="n">
        <v>9801</v>
      </c>
      <c r="C27" s="6" t="n">
        <v>5073</v>
      </c>
    </row>
    <row r="28" spans="1:3">
      <c r="A28" s="4" t="s">
        <v>369</v>
      </c>
    </row>
    <row r="29" spans="1:3">
      <c r="A29" s="3" t="s">
        <v>359</v>
      </c>
    </row>
    <row r="30" spans="1:3">
      <c r="A30" s="4" t="s">
        <v>360</v>
      </c>
      <c r="B30" s="6" t="n">
        <v>67421</v>
      </c>
      <c r="C30" s="8" t="n">
        <v>100720</v>
      </c>
    </row>
    <row r="31" spans="1:3">
      <c r="A31" s="4" t="s">
        <v>370</v>
      </c>
    </row>
    <row r="32" spans="1:3">
      <c r="A32" s="3" t="s">
        <v>359</v>
      </c>
    </row>
    <row r="33" spans="1:3">
      <c r="A33" s="4" t="s">
        <v>360</v>
      </c>
      <c r="B33" s="8" t="n">
        <v>120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71</v>
      </c>
      <c r="B1" s="2" t="s">
        <v>2</v>
      </c>
      <c r="C1" s="2" t="s">
        <v>32</v>
      </c>
    </row>
    <row r="2" spans="1:3">
      <c r="A2" s="3" t="s">
        <v>372</v>
      </c>
    </row>
    <row r="3" spans="1:3">
      <c r="A3" s="4" t="s">
        <v>373</v>
      </c>
      <c r="B3" s="8" t="n">
        <v>8619</v>
      </c>
      <c r="C3" s="8" t="n">
        <v>755</v>
      </c>
    </row>
    <row r="4" spans="1:3">
      <c r="A4" s="4" t="s">
        <v>374</v>
      </c>
      <c r="B4" s="6" t="n">
        <v>708</v>
      </c>
      <c r="C4" s="6" t="n">
        <v>58</v>
      </c>
    </row>
    <row r="5" spans="1:3">
      <c r="A5" s="4" t="s">
        <v>375</v>
      </c>
      <c r="B5" s="6" t="n">
        <v>1475</v>
      </c>
      <c r="C5" s="6" t="n">
        <v>385</v>
      </c>
    </row>
    <row r="6" spans="1:3">
      <c r="A6" s="4" t="s">
        <v>37</v>
      </c>
      <c r="B6" s="8" t="n">
        <v>10802</v>
      </c>
      <c r="C6" s="8" t="n">
        <v>11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8" t="n">
        <v>3500</v>
      </c>
      <c r="C4" s="8" t="n">
        <v>2917</v>
      </c>
    </row>
    <row r="5" spans="1:3">
      <c r="A5" s="4" t="s">
        <v>379</v>
      </c>
      <c r="B5" s="6" t="n">
        <v>-2216</v>
      </c>
      <c r="C5" s="6" t="n">
        <v>-2060</v>
      </c>
    </row>
    <row r="6" spans="1:3">
      <c r="A6" s="4" t="s">
        <v>41</v>
      </c>
      <c r="B6" s="8" t="n">
        <v>1284</v>
      </c>
      <c r="C6" s="6" t="n">
        <v>857</v>
      </c>
    </row>
    <row r="7" spans="1:3">
      <c r="A7" s="4" t="s">
        <v>380</v>
      </c>
    </row>
    <row r="8" spans="1:3">
      <c r="A8" s="3" t="s">
        <v>377</v>
      </c>
    </row>
    <row r="9" spans="1:3">
      <c r="A9" s="4" t="s">
        <v>381</v>
      </c>
      <c r="B9" s="4" t="s">
        <v>382</v>
      </c>
    </row>
    <row r="10" spans="1:3">
      <c r="A10" s="4" t="s">
        <v>378</v>
      </c>
      <c r="B10" s="8" t="n">
        <v>1202</v>
      </c>
      <c r="C10" s="6" t="n">
        <v>1079</v>
      </c>
    </row>
    <row r="11" spans="1:3">
      <c r="A11" s="4" t="s">
        <v>383</v>
      </c>
    </row>
    <row r="12" spans="1:3">
      <c r="A12" s="3" t="s">
        <v>377</v>
      </c>
    </row>
    <row r="13" spans="1:3">
      <c r="A13" s="4" t="s">
        <v>378</v>
      </c>
      <c r="B13" s="8" t="n">
        <v>553</v>
      </c>
      <c r="C13" s="6" t="n">
        <v>521</v>
      </c>
    </row>
    <row r="14" spans="1:3">
      <c r="A14" s="4" t="s">
        <v>384</v>
      </c>
    </row>
    <row r="15" spans="1:3">
      <c r="A15" s="3" t="s">
        <v>377</v>
      </c>
    </row>
    <row r="16" spans="1:3">
      <c r="A16" s="4" t="s">
        <v>381</v>
      </c>
      <c r="B16" s="4" t="s">
        <v>385</v>
      </c>
    </row>
    <row r="17" spans="1:3">
      <c r="A17" s="4" t="s">
        <v>386</v>
      </c>
    </row>
    <row r="18" spans="1:3">
      <c r="A18" s="3" t="s">
        <v>377</v>
      </c>
    </row>
    <row r="19" spans="1:3">
      <c r="A19" s="4" t="s">
        <v>381</v>
      </c>
      <c r="B19" s="4" t="s">
        <v>382</v>
      </c>
    </row>
    <row r="20" spans="1:3">
      <c r="A20" s="4" t="s">
        <v>387</v>
      </c>
    </row>
    <row r="21" spans="1:3">
      <c r="A21" s="3" t="s">
        <v>377</v>
      </c>
    </row>
    <row r="22" spans="1:3">
      <c r="A22" s="4" t="s">
        <v>381</v>
      </c>
      <c r="B22" s="4" t="s">
        <v>382</v>
      </c>
    </row>
    <row r="23" spans="1:3">
      <c r="A23" s="4" t="s">
        <v>378</v>
      </c>
      <c r="B23" s="8" t="n">
        <v>644</v>
      </c>
      <c r="C23" s="6" t="n">
        <v>557</v>
      </c>
    </row>
    <row r="24" spans="1:3">
      <c r="A24" s="4" t="s">
        <v>388</v>
      </c>
    </row>
    <row r="25" spans="1:3">
      <c r="A25" s="3" t="s">
        <v>377</v>
      </c>
    </row>
    <row r="26" spans="1:3">
      <c r="A26" s="4" t="s">
        <v>381</v>
      </c>
      <c r="B26" s="4" t="s">
        <v>382</v>
      </c>
    </row>
    <row r="27" spans="1:3">
      <c r="A27" s="4" t="s">
        <v>378</v>
      </c>
      <c r="B27" s="8" t="n">
        <v>664</v>
      </c>
      <c r="C27" s="6" t="n">
        <v>640</v>
      </c>
    </row>
    <row r="28" spans="1:3">
      <c r="A28" s="4" t="s">
        <v>389</v>
      </c>
    </row>
    <row r="29" spans="1:3">
      <c r="A29" s="3" t="s">
        <v>377</v>
      </c>
    </row>
    <row r="30" spans="1:3">
      <c r="A30" s="4" t="s">
        <v>378</v>
      </c>
      <c r="B30" s="8" t="n">
        <v>437</v>
      </c>
      <c r="C30" s="8" t="n">
        <v>1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5</v>
      </c>
    </row>
    <row r="3" spans="1:4">
      <c r="A3" s="3" t="s">
        <v>377</v>
      </c>
    </row>
    <row r="4" spans="1:4">
      <c r="A4" s="4" t="s">
        <v>391</v>
      </c>
      <c r="B4" s="8" t="n">
        <v>223</v>
      </c>
      <c r="C4" s="8" t="n">
        <v>139</v>
      </c>
      <c r="D4" s="8" t="n">
        <v>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92</v>
      </c>
      <c r="B1" s="2" t="s">
        <v>2</v>
      </c>
      <c r="C1" s="2" t="s">
        <v>32</v>
      </c>
    </row>
    <row r="2" spans="1:3">
      <c r="A2" s="3" t="s">
        <v>393</v>
      </c>
    </row>
    <row r="3" spans="1:3">
      <c r="A3" s="4" t="s">
        <v>394</v>
      </c>
      <c r="B3" s="8" t="n">
        <v>4115</v>
      </c>
      <c r="C3" s="8" t="n">
        <v>4666</v>
      </c>
    </row>
    <row r="4" spans="1:3">
      <c r="A4" s="4" t="s">
        <v>395</v>
      </c>
      <c r="B4" s="6" t="n">
        <v>2032</v>
      </c>
    </row>
    <row r="5" spans="1:3">
      <c r="A5" s="4" t="s">
        <v>396</v>
      </c>
      <c r="B5" s="6" t="n">
        <v>1346</v>
      </c>
    </row>
    <row r="6" spans="1:3">
      <c r="A6" s="4" t="s">
        <v>397</v>
      </c>
      <c r="B6" s="6" t="n">
        <v>559</v>
      </c>
    </row>
    <row r="7" spans="1:3">
      <c r="A7" s="4" t="s">
        <v>398</v>
      </c>
      <c r="B7" s="6" t="n">
        <v>889</v>
      </c>
      <c r="C7" s="6" t="n">
        <v>1187</v>
      </c>
    </row>
    <row r="8" spans="1:3">
      <c r="A8" s="4" t="s">
        <v>399</v>
      </c>
      <c r="B8" s="6" t="n">
        <v>264</v>
      </c>
      <c r="C8" s="6" t="n">
        <v>264</v>
      </c>
    </row>
    <row r="9" spans="1:3">
      <c r="A9" s="4" t="s">
        <v>400</v>
      </c>
      <c r="B9" s="6" t="n">
        <v>353</v>
      </c>
      <c r="C9" s="6" t="n">
        <v>156</v>
      </c>
    </row>
    <row r="10" spans="1:3">
      <c r="A10" s="4" t="s">
        <v>401</v>
      </c>
      <c r="B10" s="6" t="n">
        <v>765</v>
      </c>
      <c r="C10" s="6" t="n">
        <v>279</v>
      </c>
    </row>
    <row r="11" spans="1:3">
      <c r="A11" s="4" t="s">
        <v>48</v>
      </c>
      <c r="B11" s="8" t="n">
        <v>10323</v>
      </c>
      <c r="C11" s="8" t="n">
        <v>65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2"/>
    <col customWidth="1" max="3" min="3" width="80"/>
  </cols>
  <sheetData>
    <row r="1" spans="1:3">
      <c r="A1" s="1" t="s">
        <v>402</v>
      </c>
      <c r="B1" s="2" t="s">
        <v>403</v>
      </c>
      <c r="C1" s="2" t="s">
        <v>1</v>
      </c>
    </row>
    <row r="2" spans="1:3">
      <c r="B2" s="2" t="s">
        <v>404</v>
      </c>
      <c r="C2" s="2" t="s">
        <v>405</v>
      </c>
    </row>
    <row r="3" spans="1:3">
      <c r="A3" s="3" t="s">
        <v>406</v>
      </c>
    </row>
    <row r="4" spans="1:3">
      <c r="A4" s="4" t="s">
        <v>407</v>
      </c>
      <c r="B4" s="8" t="n">
        <v>115000000</v>
      </c>
      <c r="C4" s="8" t="n">
        <v>1000</v>
      </c>
    </row>
    <row r="5" spans="1:3">
      <c r="A5" s="4" t="s">
        <v>296</v>
      </c>
      <c r="B5" s="4" t="s">
        <v>297</v>
      </c>
    </row>
    <row r="6" spans="1:3">
      <c r="A6" s="4" t="s">
        <v>408</v>
      </c>
      <c r="B6" s="8" t="n">
        <v>488000</v>
      </c>
    </row>
    <row r="7" spans="1:3">
      <c r="A7" s="4" t="s">
        <v>409</v>
      </c>
      <c r="B7" s="4" t="s">
        <v>410</v>
      </c>
    </row>
    <row r="8" spans="1:3">
      <c r="A8" s="4" t="s">
        <v>411</v>
      </c>
      <c r="C8" s="11" t="n">
        <v>122.1225</v>
      </c>
    </row>
    <row r="9" spans="1:3">
      <c r="A9" s="4" t="s">
        <v>412</v>
      </c>
      <c r="C9" s="10" t="n">
        <v>8.19</v>
      </c>
    </row>
    <row r="10" spans="1:3">
      <c r="A10" s="4" t="s">
        <v>413</v>
      </c>
      <c r="B10" s="4" t="s">
        <v>414</v>
      </c>
    </row>
    <row r="11" spans="1:3">
      <c r="A11" s="4" t="s">
        <v>415</v>
      </c>
      <c r="C11" s="4" t="s">
        <v>416</v>
      </c>
    </row>
    <row r="12" spans="1:3">
      <c r="A12" s="4" t="s">
        <v>417</v>
      </c>
      <c r="C12" s="4" t="s">
        <v>418</v>
      </c>
    </row>
    <row r="13" spans="1:3">
      <c r="A13" s="4" t="s">
        <v>419</v>
      </c>
    </row>
    <row r="14" spans="1:3">
      <c r="A14" s="3" t="s">
        <v>406</v>
      </c>
    </row>
    <row r="15" spans="1:3">
      <c r="A15" s="4" t="s">
        <v>420</v>
      </c>
      <c r="B15" s="4" t="s">
        <v>421</v>
      </c>
    </row>
    <row r="16" spans="1:3">
      <c r="A16" s="4" t="s">
        <v>422</v>
      </c>
      <c r="C16" s="4" t="s">
        <v>423</v>
      </c>
    </row>
    <row r="17" spans="1:3">
      <c r="A17" s="4" t="s">
        <v>424</v>
      </c>
    </row>
    <row r="18" spans="1:3">
      <c r="A18" s="3" t="s">
        <v>406</v>
      </c>
    </row>
    <row r="19" spans="1:3">
      <c r="A19" s="4" t="s">
        <v>425</v>
      </c>
      <c r="B19" s="6" t="n">
        <v>20</v>
      </c>
    </row>
    <row r="20" spans="1:3">
      <c r="A20" s="4" t="s">
        <v>426</v>
      </c>
      <c r="B20" s="4" t="s">
        <v>427</v>
      </c>
    </row>
    <row r="21" spans="1:3">
      <c r="A21" s="4" t="s">
        <v>428</v>
      </c>
    </row>
    <row r="22" spans="1:3">
      <c r="A22" s="3" t="s">
        <v>406</v>
      </c>
    </row>
    <row r="23" spans="1:3">
      <c r="A23" s="4" t="s">
        <v>420</v>
      </c>
      <c r="B23" s="4" t="s">
        <v>429</v>
      </c>
    </row>
    <row r="24" spans="1:3">
      <c r="A24" s="4" t="s">
        <v>422</v>
      </c>
      <c r="C24" s="4" t="s">
        <v>430</v>
      </c>
    </row>
    <row r="25" spans="1:3">
      <c r="A25" s="4" t="s">
        <v>431</v>
      </c>
      <c r="B25" s="4" t="s">
        <v>432</v>
      </c>
    </row>
    <row r="26" spans="1:3">
      <c r="A26" s="4" t="s">
        <v>433</v>
      </c>
      <c r="B26" s="4" t="s">
        <v>305</v>
      </c>
    </row>
    <row r="27" spans="1:3">
      <c r="A27" s="4" t="s">
        <v>434</v>
      </c>
    </row>
    <row r="28" spans="1:3">
      <c r="A28" s="3" t="s">
        <v>406</v>
      </c>
    </row>
    <row r="29" spans="1:3">
      <c r="A29" s="4" t="s">
        <v>426</v>
      </c>
      <c r="B29" s="4" t="s">
        <v>435</v>
      </c>
    </row>
    <row r="30" spans="1:3">
      <c r="A30" s="4" t="s">
        <v>436</v>
      </c>
    </row>
    <row r="31" spans="1:3">
      <c r="A31" s="3" t="s">
        <v>406</v>
      </c>
    </row>
    <row r="32" spans="1:3">
      <c r="A32" s="4" t="s">
        <v>422</v>
      </c>
      <c r="C32"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8</v>
      </c>
      <c r="B1" s="2" t="s">
        <v>1</v>
      </c>
    </row>
    <row r="2" spans="1:3">
      <c r="B2" s="2" t="s">
        <v>2</v>
      </c>
      <c r="C2" s="2" t="s">
        <v>32</v>
      </c>
    </row>
    <row r="3" spans="1:3">
      <c r="A3" s="3" t="s">
        <v>406</v>
      </c>
    </row>
    <row r="4" spans="1:3">
      <c r="A4" s="4" t="s">
        <v>439</v>
      </c>
      <c r="B4" s="8" t="n">
        <v>88129</v>
      </c>
      <c r="C4" s="8" t="n">
        <v>83908</v>
      </c>
    </row>
    <row r="5" spans="1:3">
      <c r="A5" s="4" t="s">
        <v>294</v>
      </c>
    </row>
    <row r="6" spans="1:3">
      <c r="A6" s="3" t="s">
        <v>406</v>
      </c>
    </row>
    <row r="7" spans="1:3">
      <c r="A7" s="4" t="s">
        <v>440</v>
      </c>
      <c r="B7" s="6" t="n">
        <v>115000</v>
      </c>
      <c r="C7" s="6" t="n">
        <v>115000</v>
      </c>
    </row>
    <row r="8" spans="1:3">
      <c r="A8" s="4" t="s">
        <v>441</v>
      </c>
      <c r="B8" s="6" t="n">
        <v>-26871</v>
      </c>
      <c r="C8" s="6" t="n">
        <v>-31092</v>
      </c>
    </row>
    <row r="9" spans="1:3">
      <c r="A9" s="4" t="s">
        <v>439</v>
      </c>
      <c r="B9" s="6" t="n">
        <v>88129</v>
      </c>
      <c r="C9" s="6" t="n">
        <v>83908</v>
      </c>
    </row>
    <row r="10" spans="1:3">
      <c r="A10" s="4" t="s">
        <v>442</v>
      </c>
      <c r="B10" s="8" t="n">
        <v>31178</v>
      </c>
      <c r="C10" s="8" t="n">
        <v>31178</v>
      </c>
    </row>
    <row r="11" spans="1:3">
      <c r="A11" s="4" t="s">
        <v>443</v>
      </c>
      <c r="B11" s="4" t="s">
        <v>382</v>
      </c>
      <c r="C11" s="4" t="s">
        <v>3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r="1" spans="1:5">
      <c r="A1" s="1" t="s">
        <v>444</v>
      </c>
      <c r="B1" s="2" t="s">
        <v>403</v>
      </c>
      <c r="C1" s="2" t="s">
        <v>1</v>
      </c>
    </row>
    <row r="2" spans="1:5">
      <c r="B2" s="2" t="s">
        <v>445</v>
      </c>
      <c r="C2" s="2" t="s">
        <v>2</v>
      </c>
      <c r="D2" s="2" t="s">
        <v>32</v>
      </c>
      <c r="E2" s="2" t="s">
        <v>75</v>
      </c>
    </row>
    <row r="3" spans="1:5">
      <c r="A3" s="3" t="s">
        <v>446</v>
      </c>
    </row>
    <row r="4" spans="1:5">
      <c r="A4" s="4" t="s">
        <v>447</v>
      </c>
      <c r="C4" s="8" t="n">
        <v>138000</v>
      </c>
      <c r="D4" s="8" t="n">
        <v>177000</v>
      </c>
    </row>
    <row r="5" spans="1:5">
      <c r="A5" s="4" t="s">
        <v>448</v>
      </c>
      <c r="C5" s="6" t="n">
        <v>1000000</v>
      </c>
      <c r="D5" s="8" t="n">
        <v>911000</v>
      </c>
      <c r="E5" s="8" t="n">
        <v>1100000</v>
      </c>
    </row>
    <row r="6" spans="1:5">
      <c r="A6" s="4" t="s">
        <v>449</v>
      </c>
    </row>
    <row r="7" spans="1:5">
      <c r="A7" s="3" t="s">
        <v>446</v>
      </c>
    </row>
    <row r="8" spans="1:5">
      <c r="A8" s="4" t="s">
        <v>450</v>
      </c>
      <c r="B8" s="4" t="s">
        <v>451</v>
      </c>
    </row>
    <row r="9" spans="1:5">
      <c r="A9" s="4" t="s">
        <v>452</v>
      </c>
      <c r="B9" s="4" t="s">
        <v>453</v>
      </c>
    </row>
    <row r="10" spans="1:5">
      <c r="A10" s="4" t="s">
        <v>454</v>
      </c>
      <c r="B10" s="4" t="s">
        <v>455</v>
      </c>
    </row>
    <row r="11" spans="1:5">
      <c r="A11" s="4" t="s">
        <v>456</v>
      </c>
    </row>
    <row r="12" spans="1:5">
      <c r="A12" s="3" t="s">
        <v>446</v>
      </c>
    </row>
    <row r="13" spans="1:5">
      <c r="A13" s="4" t="s">
        <v>447</v>
      </c>
      <c r="C13" s="8" t="n">
        <v>88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5</v>
      </c>
      <c r="B1" s="2" t="s">
        <v>1</v>
      </c>
    </row>
    <row r="2" spans="1:4">
      <c r="B2" s="2" t="s">
        <v>2</v>
      </c>
      <c r="C2" s="2" t="s">
        <v>32</v>
      </c>
      <c r="D2" s="2" t="s">
        <v>75</v>
      </c>
    </row>
    <row r="3" spans="1:4">
      <c r="A3" s="4" t="s">
        <v>92</v>
      </c>
      <c r="B3" s="8" t="n">
        <v>-68687</v>
      </c>
      <c r="C3" s="8" t="n">
        <v>-37525</v>
      </c>
      <c r="D3" s="8" t="n">
        <v>-77671</v>
      </c>
    </row>
    <row r="4" spans="1:4">
      <c r="A4" s="3" t="s">
        <v>96</v>
      </c>
    </row>
    <row r="5" spans="1:4">
      <c r="A5" s="4" t="s">
        <v>97</v>
      </c>
      <c r="B5" s="6" t="n">
        <v>224</v>
      </c>
    </row>
    <row r="6" spans="1:4">
      <c r="A6" s="4" t="s">
        <v>98</v>
      </c>
      <c r="B6" s="6" t="n">
        <v>18</v>
      </c>
      <c r="C6" s="6" t="n">
        <v>-23</v>
      </c>
      <c r="D6" s="6" t="n">
        <v>-18</v>
      </c>
    </row>
    <row r="7" spans="1:4">
      <c r="A7" s="4" t="s">
        <v>96</v>
      </c>
      <c r="B7" s="6" t="n">
        <v>242</v>
      </c>
      <c r="C7" s="6" t="n">
        <v>-23</v>
      </c>
      <c r="D7" s="6" t="n">
        <v>-18</v>
      </c>
    </row>
    <row r="8" spans="1:4">
      <c r="A8" s="4" t="s">
        <v>99</v>
      </c>
      <c r="B8" s="8" t="n">
        <v>-68445</v>
      </c>
      <c r="C8" s="8" t="n">
        <v>-37548</v>
      </c>
      <c r="D8" s="8" t="n">
        <v>-776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457</v>
      </c>
      <c r="B1" s="2" t="s">
        <v>458</v>
      </c>
    </row>
    <row r="2" spans="1:2">
      <c r="A2" s="3" t="s">
        <v>459</v>
      </c>
    </row>
    <row r="3" spans="1:2">
      <c r="A3" s="6" t="n">
        <v>2016</v>
      </c>
      <c r="B3" s="8" t="n">
        <v>1462</v>
      </c>
    </row>
    <row r="4" spans="1:2">
      <c r="A4" s="6" t="n">
        <v>2017</v>
      </c>
      <c r="B4" s="6" t="n">
        <v>999</v>
      </c>
    </row>
    <row r="5" spans="1:2">
      <c r="A5" s="6" t="n">
        <v>2018</v>
      </c>
      <c r="B5" s="6" t="n">
        <v>0</v>
      </c>
    </row>
    <row r="6" spans="1:2">
      <c r="A6" s="6" t="n">
        <v>2019</v>
      </c>
      <c r="B6" s="6" t="n">
        <v>0</v>
      </c>
    </row>
    <row r="7" spans="1:2">
      <c r="A7" s="6" t="n">
        <v>2020</v>
      </c>
      <c r="B7" s="6" t="n">
        <v>0</v>
      </c>
    </row>
    <row r="8" spans="1:2">
      <c r="A8" s="4" t="s">
        <v>101</v>
      </c>
      <c r="B8" s="8" t="n">
        <v>24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8"/>
    <col customWidth="1" max="7" min="7" width="14"/>
    <col customWidth="1" max="8" min="8" width="14"/>
  </cols>
  <sheetData>
    <row r="1" spans="1:8">
      <c r="A1" s="1" t="s">
        <v>460</v>
      </c>
      <c r="B1" s="2" t="s">
        <v>403</v>
      </c>
      <c r="F1" s="2" t="s">
        <v>1</v>
      </c>
    </row>
    <row r="2" spans="1:8">
      <c r="B2" s="2" t="s">
        <v>461</v>
      </c>
      <c r="C2" s="2" t="s">
        <v>462</v>
      </c>
      <c r="D2" s="2" t="s">
        <v>463</v>
      </c>
      <c r="E2" s="2" t="s">
        <v>464</v>
      </c>
      <c r="F2" s="2" t="s">
        <v>2</v>
      </c>
      <c r="G2" s="2" t="s">
        <v>32</v>
      </c>
      <c r="H2" s="2" t="s">
        <v>75</v>
      </c>
    </row>
    <row r="3" spans="1:8">
      <c r="A3" s="3" t="s">
        <v>465</v>
      </c>
    </row>
    <row r="4" spans="1:8">
      <c r="A4" s="4" t="s">
        <v>466</v>
      </c>
      <c r="F4" s="8" t="n">
        <v>13865000</v>
      </c>
      <c r="G4" s="8" t="n">
        <v>54229000</v>
      </c>
      <c r="H4" s="8" t="n">
        <v>3428000</v>
      </c>
    </row>
    <row r="5" spans="1:8">
      <c r="A5" s="4" t="s">
        <v>49</v>
      </c>
      <c r="F5" s="6" t="n">
        <v>9613000</v>
      </c>
      <c r="G5" s="6" t="n">
        <v>8229000</v>
      </c>
    </row>
    <row r="6" spans="1:8">
      <c r="A6" s="4" t="s">
        <v>467</v>
      </c>
      <c r="F6" s="6" t="n">
        <v>10594000</v>
      </c>
      <c r="G6" s="6" t="n">
        <v>1292000</v>
      </c>
    </row>
    <row r="7" spans="1:8">
      <c r="A7" s="4" t="s">
        <v>468</v>
      </c>
    </row>
    <row r="8" spans="1:8">
      <c r="A8" s="3" t="s">
        <v>465</v>
      </c>
    </row>
    <row r="9" spans="1:8">
      <c r="A9" s="4" t="s">
        <v>469</v>
      </c>
      <c r="B9" s="4" t="s">
        <v>470</v>
      </c>
    </row>
    <row r="10" spans="1:8">
      <c r="A10" s="4" t="s">
        <v>471</v>
      </c>
    </row>
    <row r="11" spans="1:8">
      <c r="A11" s="3" t="s">
        <v>465</v>
      </c>
    </row>
    <row r="12" spans="1:8">
      <c r="A12" s="4" t="s">
        <v>472</v>
      </c>
      <c r="D12" s="8" t="n">
        <v>50000000</v>
      </c>
    </row>
    <row r="13" spans="1:8">
      <c r="A13" s="4" t="s">
        <v>473</v>
      </c>
      <c r="B13" s="8" t="n">
        <v>1000000000</v>
      </c>
    </row>
    <row r="14" spans="1:8">
      <c r="A14" s="4" t="s">
        <v>474</v>
      </c>
      <c r="F14" s="6" t="n">
        <v>100000000</v>
      </c>
    </row>
    <row r="15" spans="1:8">
      <c r="A15" s="4" t="s">
        <v>475</v>
      </c>
      <c r="B15" s="4" t="s">
        <v>476</v>
      </c>
    </row>
    <row r="16" spans="1:8">
      <c r="A16" s="4" t="s">
        <v>477</v>
      </c>
      <c r="B16" s="4" t="s">
        <v>478</v>
      </c>
    </row>
    <row r="17" spans="1:8">
      <c r="A17" s="4" t="s">
        <v>479</v>
      </c>
      <c r="B17" s="4" t="s">
        <v>305</v>
      </c>
    </row>
    <row r="18" spans="1:8">
      <c r="A18" s="4" t="s">
        <v>469</v>
      </c>
      <c r="B18" s="4" t="s">
        <v>480</v>
      </c>
    </row>
    <row r="19" spans="1:8">
      <c r="A19" s="4" t="s">
        <v>473</v>
      </c>
      <c r="B19" s="8" t="n">
        <v>105000000</v>
      </c>
    </row>
    <row r="20" spans="1:8">
      <c r="A20" s="4" t="s">
        <v>481</v>
      </c>
      <c r="F20" s="8" t="n">
        <v>50000000</v>
      </c>
    </row>
    <row r="21" spans="1:8">
      <c r="A21" s="4" t="s">
        <v>482</v>
      </c>
      <c r="D21" s="4" t="s">
        <v>483</v>
      </c>
      <c r="F21" s="4" t="s">
        <v>483</v>
      </c>
    </row>
    <row r="22" spans="1:8">
      <c r="A22" s="4" t="s">
        <v>484</v>
      </c>
      <c r="C22" s="8" t="n">
        <v>70000000</v>
      </c>
      <c r="F22" s="8" t="n">
        <v>13700000</v>
      </c>
      <c r="G22" s="6" t="n">
        <v>30000000</v>
      </c>
    </row>
    <row r="23" spans="1:8">
      <c r="A23" s="4" t="s">
        <v>466</v>
      </c>
      <c r="F23" s="6" t="n">
        <v>24300000</v>
      </c>
      <c r="G23" s="6" t="n">
        <v>20800000</v>
      </c>
    </row>
    <row r="24" spans="1:8">
      <c r="A24" s="4" t="s">
        <v>49</v>
      </c>
      <c r="G24" s="6" t="n">
        <v>49200000</v>
      </c>
    </row>
    <row r="25" spans="1:8">
      <c r="A25" s="4" t="s">
        <v>141</v>
      </c>
      <c r="F25" s="6" t="n">
        <v>85600000</v>
      </c>
    </row>
    <row r="26" spans="1:8">
      <c r="A26" s="4" t="s">
        <v>485</v>
      </c>
      <c r="F26" s="6" t="n">
        <v>6800000</v>
      </c>
    </row>
    <row r="27" spans="1:8">
      <c r="A27" s="4" t="s">
        <v>467</v>
      </c>
      <c r="F27" s="6" t="n">
        <v>10600000</v>
      </c>
    </row>
    <row r="28" spans="1:8">
      <c r="A28" s="4" t="s">
        <v>486</v>
      </c>
      <c r="F28" s="6" t="n">
        <v>18300000</v>
      </c>
      <c r="G28" s="6" t="n">
        <v>7600000</v>
      </c>
      <c r="H28" s="8" t="n">
        <v>0</v>
      </c>
    </row>
    <row r="29" spans="1:8">
      <c r="A29" s="4" t="s">
        <v>487</v>
      </c>
    </row>
    <row r="30" spans="1:8">
      <c r="A30" s="3" t="s">
        <v>465</v>
      </c>
    </row>
    <row r="31" spans="1:8">
      <c r="A31" s="4" t="s">
        <v>488</v>
      </c>
      <c r="E31" s="8" t="n">
        <v>65000</v>
      </c>
    </row>
    <row r="32" spans="1:8">
      <c r="A32" s="4" t="s">
        <v>489</v>
      </c>
      <c r="E32" s="6" t="n">
        <v>76315</v>
      </c>
    </row>
    <row r="33" spans="1:8">
      <c r="A33" s="4" t="s">
        <v>490</v>
      </c>
      <c r="F33" s="8" t="n">
        <v>258000</v>
      </c>
      <c r="G33" s="8" t="n">
        <v>65000</v>
      </c>
    </row>
    <row r="34" spans="1:8">
      <c r="A34" s="4" t="s">
        <v>491</v>
      </c>
      <c r="F34" s="4" t="s">
        <v>305</v>
      </c>
    </row>
    <row r="35" spans="1:8">
      <c r="A35" s="4" t="s">
        <v>492</v>
      </c>
      <c r="F35" s="8" t="n">
        <v>118000</v>
      </c>
    </row>
    <row r="36" spans="1:8">
      <c r="A36" s="4" t="s">
        <v>493</v>
      </c>
      <c r="F36" s="4" t="s">
        <v>494</v>
      </c>
    </row>
    <row r="37" spans="1:8">
      <c r="A37" s="4" t="s">
        <v>495</v>
      </c>
      <c r="F37" s="6" t="n">
        <v>2024</v>
      </c>
    </row>
    <row r="38" spans="1:8">
      <c r="A38" s="4" t="s">
        <v>496</v>
      </c>
    </row>
    <row r="39" spans="1:8">
      <c r="A39" s="3" t="s">
        <v>465</v>
      </c>
    </row>
    <row r="40" spans="1:8">
      <c r="A40" s="4" t="s">
        <v>497</v>
      </c>
      <c r="F40" s="8" t="n">
        <v>20000</v>
      </c>
    </row>
    <row r="41" spans="1:8">
      <c r="A41" s="4" t="s">
        <v>498</v>
      </c>
    </row>
    <row r="42" spans="1:8">
      <c r="A42" s="3" t="s">
        <v>465</v>
      </c>
    </row>
    <row r="43" spans="1:8">
      <c r="A43" s="4" t="s">
        <v>497</v>
      </c>
      <c r="F43" s="6" t="n">
        <v>20000</v>
      </c>
    </row>
    <row r="44" spans="1:8">
      <c r="A44" s="4" t="s">
        <v>499</v>
      </c>
    </row>
    <row r="45" spans="1:8">
      <c r="A45" s="3" t="s">
        <v>465</v>
      </c>
    </row>
    <row r="46" spans="1:8">
      <c r="A46" s="4" t="s">
        <v>472</v>
      </c>
      <c r="B46" s="6" t="n">
        <v>7000000</v>
      </c>
    </row>
    <row r="47" spans="1:8">
      <c r="A47" s="4" t="s">
        <v>481</v>
      </c>
      <c r="B47" s="6" t="n">
        <v>7000000</v>
      </c>
    </row>
    <row r="48" spans="1:8">
      <c r="A48" s="4" t="s">
        <v>466</v>
      </c>
      <c r="F48" s="6" t="n">
        <v>151000</v>
      </c>
    </row>
    <row r="49" spans="1:8">
      <c r="A49" s="4" t="s">
        <v>500</v>
      </c>
      <c r="F49" s="6" t="n">
        <v>300000</v>
      </c>
    </row>
    <row r="50" spans="1:8">
      <c r="A50" s="4" t="s">
        <v>501</v>
      </c>
      <c r="F50" s="6" t="n">
        <v>7000000</v>
      </c>
    </row>
    <row r="51" spans="1:8">
      <c r="A51" s="4" t="s">
        <v>502</v>
      </c>
      <c r="F51" s="8" t="n">
        <v>6700000</v>
      </c>
    </row>
    <row r="52" spans="1:8">
      <c r="A52" s="4" t="s">
        <v>503</v>
      </c>
    </row>
    <row r="53" spans="1:8">
      <c r="A53" s="3" t="s">
        <v>465</v>
      </c>
    </row>
    <row r="54" spans="1:8">
      <c r="A54" s="4" t="s">
        <v>504</v>
      </c>
      <c r="B54" s="6" t="n">
        <v>6000000</v>
      </c>
    </row>
    <row r="55" spans="1:8">
      <c r="A55" s="4" t="s">
        <v>505</v>
      </c>
    </row>
    <row r="56" spans="1:8">
      <c r="A56" s="3" t="s">
        <v>465</v>
      </c>
    </row>
    <row r="57" spans="1:8">
      <c r="A57" s="4" t="s">
        <v>504</v>
      </c>
      <c r="B57" s="8" t="n">
        <v>10000000</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24"/>
    <col customWidth="1" max="13" min="13" width="25"/>
    <col customWidth="1" max="14" min="14" width="14"/>
    <col customWidth="1" max="15" min="15" width="14"/>
  </cols>
  <sheetData>
    <row r="1" spans="1:15">
      <c r="A1" s="1" t="s">
        <v>506</v>
      </c>
      <c r="B1" s="2" t="s">
        <v>403</v>
      </c>
      <c r="K1" s="2" t="s">
        <v>1</v>
      </c>
    </row>
    <row r="2" spans="1:15">
      <c r="B2" s="2" t="s">
        <v>335</v>
      </c>
      <c r="C2" s="2" t="s">
        <v>507</v>
      </c>
      <c r="D2" s="2" t="s">
        <v>508</v>
      </c>
      <c r="E2" s="2" t="s">
        <v>509</v>
      </c>
      <c r="F2" s="2" t="s">
        <v>510</v>
      </c>
      <c r="G2" s="2" t="s">
        <v>511</v>
      </c>
      <c r="H2" s="2" t="s">
        <v>512</v>
      </c>
      <c r="I2" s="2" t="s">
        <v>513</v>
      </c>
      <c r="J2" s="2" t="s">
        <v>514</v>
      </c>
      <c r="K2" s="2" t="s">
        <v>2</v>
      </c>
      <c r="L2" s="2" t="s">
        <v>32</v>
      </c>
      <c r="M2" s="2" t="s">
        <v>75</v>
      </c>
      <c r="N2" s="2" t="s">
        <v>515</v>
      </c>
      <c r="O2" s="2" t="s">
        <v>516</v>
      </c>
    </row>
    <row r="3" spans="1:15">
      <c r="A3" s="3" t="s">
        <v>517</v>
      </c>
    </row>
    <row r="4" spans="1:15">
      <c r="A4" s="4" t="s">
        <v>518</v>
      </c>
      <c r="C4" s="6" t="n">
        <v>5646173</v>
      </c>
    </row>
    <row r="5" spans="1:15">
      <c r="A5" s="4" t="s">
        <v>519</v>
      </c>
      <c r="C5" s="6" t="n">
        <v>1</v>
      </c>
    </row>
    <row r="6" spans="1:15">
      <c r="A6" s="4" t="s">
        <v>520</v>
      </c>
      <c r="C6" s="6" t="n">
        <v>10</v>
      </c>
    </row>
    <row r="7" spans="1:15">
      <c r="A7" s="4" t="s">
        <v>521</v>
      </c>
      <c r="C7" s="10" t="n">
        <v>1.45</v>
      </c>
    </row>
    <row r="8" spans="1:15">
      <c r="A8" s="4" t="s">
        <v>522</v>
      </c>
      <c r="C8" s="12" t="n">
        <v>1.449</v>
      </c>
    </row>
    <row r="9" spans="1:15">
      <c r="A9" s="4" t="s">
        <v>523</v>
      </c>
      <c r="C9" s="10" t="n">
        <v>15.94</v>
      </c>
    </row>
    <row r="10" spans="1:15">
      <c r="A10" s="4" t="s">
        <v>524</v>
      </c>
      <c r="C10" s="8" t="n">
        <v>86900000</v>
      </c>
    </row>
    <row r="11" spans="1:15">
      <c r="A11" s="4" t="s">
        <v>525</v>
      </c>
      <c r="C11" s="9" t="n">
        <v>0.001</v>
      </c>
    </row>
    <row r="12" spans="1:15">
      <c r="A12" s="4" t="s">
        <v>526</v>
      </c>
      <c r="C12" s="4" t="s">
        <v>527</v>
      </c>
    </row>
    <row r="13" spans="1:15">
      <c r="A13" s="4" t="s">
        <v>528</v>
      </c>
      <c r="C13" s="4" t="s">
        <v>529</v>
      </c>
    </row>
    <row r="14" spans="1:15">
      <c r="A14" s="4" t="s">
        <v>530</v>
      </c>
      <c r="C14" s="6" t="n">
        <v>56461730</v>
      </c>
    </row>
    <row r="15" spans="1:15">
      <c r="A15" s="4" t="s">
        <v>149</v>
      </c>
      <c r="K15" s="8" t="n">
        <v>59803000</v>
      </c>
    </row>
    <row r="16" spans="1:15">
      <c r="A16" s="4" t="s">
        <v>531</v>
      </c>
      <c r="K16" s="4" t="s">
        <v>317</v>
      </c>
      <c r="L16" s="4" t="s">
        <v>317</v>
      </c>
      <c r="M16" s="4" t="s">
        <v>318</v>
      </c>
    </row>
    <row r="17" spans="1:15">
      <c r="A17" s="4" t="s">
        <v>532</v>
      </c>
      <c r="K17" s="6" t="n">
        <v>19869592</v>
      </c>
      <c r="L17" s="6" t="n">
        <v>17958969</v>
      </c>
      <c r="M17" s="6" t="n">
        <v>16902147</v>
      </c>
      <c r="O17" s="6" t="n">
        <v>13838894</v>
      </c>
    </row>
    <row r="18" spans="1:15">
      <c r="A18" s="4" t="s">
        <v>533</v>
      </c>
      <c r="K18" s="6" t="n">
        <v>5014465</v>
      </c>
      <c r="L18" s="6" t="n">
        <v>3194512</v>
      </c>
      <c r="M18" s="6" t="n">
        <v>4069507</v>
      </c>
    </row>
    <row r="19" spans="1:15">
      <c r="A19" s="4" t="s">
        <v>534</v>
      </c>
      <c r="K19" s="8" t="n">
        <v>314000</v>
      </c>
    </row>
    <row r="20" spans="1:15">
      <c r="A20" s="4" t="s">
        <v>535</v>
      </c>
      <c r="K20" s="8" t="n">
        <v>314000</v>
      </c>
    </row>
    <row r="21" spans="1:15">
      <c r="A21" s="4" t="s">
        <v>536</v>
      </c>
      <c r="K21" s="4" t="s">
        <v>537</v>
      </c>
    </row>
    <row r="22" spans="1:15">
      <c r="A22" s="4" t="s">
        <v>538</v>
      </c>
      <c r="K22" s="8" t="n">
        <v>5300000</v>
      </c>
      <c r="L22" s="8" t="n">
        <v>3600000</v>
      </c>
      <c r="M22" s="8" t="n">
        <v>3100000</v>
      </c>
    </row>
    <row r="23" spans="1:15">
      <c r="A23" s="4" t="s">
        <v>292</v>
      </c>
      <c r="K23" s="4" t="s">
        <v>293</v>
      </c>
    </row>
    <row r="24" spans="1:15">
      <c r="A24" s="4" t="s">
        <v>307</v>
      </c>
    </row>
    <row r="25" spans="1:15">
      <c r="A25" s="3" t="s">
        <v>517</v>
      </c>
    </row>
    <row r="26" spans="1:15">
      <c r="A26" s="4" t="s">
        <v>539</v>
      </c>
      <c r="C26" s="4" t="s">
        <v>540</v>
      </c>
    </row>
    <row r="27" spans="1:15">
      <c r="A27" s="4" t="s">
        <v>541</v>
      </c>
      <c r="K27" s="6" t="n">
        <v>5000000</v>
      </c>
      <c r="L27" s="6" t="n">
        <v>572040</v>
      </c>
      <c r="M27" s="6" t="n">
        <v>17869618</v>
      </c>
    </row>
    <row r="28" spans="1:15">
      <c r="A28" s="4" t="s">
        <v>531</v>
      </c>
      <c r="K28" s="4" t="s">
        <v>542</v>
      </c>
      <c r="L28" s="4" t="s">
        <v>542</v>
      </c>
      <c r="M28" s="4" t="s">
        <v>543</v>
      </c>
    </row>
    <row r="29" spans="1:15">
      <c r="A29" s="4" t="s">
        <v>544</v>
      </c>
    </row>
    <row r="30" spans="1:15">
      <c r="A30" s="3" t="s">
        <v>517</v>
      </c>
    </row>
    <row r="31" spans="1:15">
      <c r="A31" s="4" t="s">
        <v>525</v>
      </c>
      <c r="B31" s="8" t="n">
        <v>6</v>
      </c>
    </row>
    <row r="32" spans="1:15">
      <c r="A32" s="4" t="s">
        <v>530</v>
      </c>
      <c r="B32" s="6" t="n">
        <v>5000000</v>
      </c>
    </row>
    <row r="33" spans="1:15">
      <c r="A33" s="4" t="s">
        <v>545</v>
      </c>
      <c r="B33" s="6" t="n">
        <v>20000000</v>
      </c>
    </row>
    <row r="34" spans="1:15">
      <c r="A34" s="4" t="s">
        <v>546</v>
      </c>
      <c r="B34" s="8" t="n">
        <v>3</v>
      </c>
    </row>
    <row r="35" spans="1:15">
      <c r="A35" s="4" t="s">
        <v>530</v>
      </c>
      <c r="B35" s="13" t="n">
        <v>0.25</v>
      </c>
    </row>
    <row r="36" spans="1:15">
      <c r="A36" s="4" t="s">
        <v>149</v>
      </c>
      <c r="B36" s="8" t="n">
        <v>59803000</v>
      </c>
    </row>
    <row r="37" spans="1:15">
      <c r="A37" s="4" t="s">
        <v>547</v>
      </c>
      <c r="B37" s="4" t="s">
        <v>382</v>
      </c>
    </row>
    <row r="38" spans="1:15">
      <c r="A38" s="4" t="s">
        <v>548</v>
      </c>
      <c r="B38" s="6" t="n">
        <v>25000000</v>
      </c>
    </row>
    <row r="39" spans="1:15">
      <c r="A39" s="4" t="s">
        <v>346</v>
      </c>
    </row>
    <row r="40" spans="1:15">
      <c r="A40" s="3" t="s">
        <v>517</v>
      </c>
    </row>
    <row r="41" spans="1:15">
      <c r="A41" s="4" t="s">
        <v>545</v>
      </c>
      <c r="K41" s="6" t="n">
        <v>571970</v>
      </c>
      <c r="L41" s="6" t="n">
        <v>17294521</v>
      </c>
      <c r="M41" s="6" t="n">
        <v>19895061</v>
      </c>
    </row>
    <row r="42" spans="1:15">
      <c r="A42" s="4" t="s">
        <v>549</v>
      </c>
    </row>
    <row r="43" spans="1:15">
      <c r="A43" s="3" t="s">
        <v>517</v>
      </c>
    </row>
    <row r="44" spans="1:15">
      <c r="A44" s="4" t="s">
        <v>550</v>
      </c>
      <c r="K44" s="6" t="n">
        <v>6000000</v>
      </c>
    </row>
    <row r="45" spans="1:15">
      <c r="A45" s="4" t="s">
        <v>551</v>
      </c>
      <c r="M45" s="4" t="s">
        <v>552</v>
      </c>
    </row>
    <row r="46" spans="1:15">
      <c r="A46" s="4" t="s">
        <v>553</v>
      </c>
      <c r="M46" s="4" t="s">
        <v>554</v>
      </c>
    </row>
    <row r="47" spans="1:15">
      <c r="A47" s="4" t="s">
        <v>555</v>
      </c>
      <c r="M47" s="4" t="s">
        <v>556</v>
      </c>
    </row>
    <row r="48" spans="1:15">
      <c r="A48" s="4" t="s">
        <v>557</v>
      </c>
      <c r="K48" s="4" t="s">
        <v>558</v>
      </c>
    </row>
    <row r="49" spans="1:15">
      <c r="A49" s="4" t="s">
        <v>559</v>
      </c>
      <c r="K49" s="6" t="n">
        <v>122485</v>
      </c>
      <c r="L49" s="6" t="n">
        <v>84325</v>
      </c>
      <c r="M49" s="6" t="n">
        <v>45285</v>
      </c>
    </row>
    <row r="50" spans="1:15">
      <c r="A50" s="4" t="s">
        <v>560</v>
      </c>
      <c r="K50" s="8" t="n">
        <v>615000</v>
      </c>
    </row>
    <row r="51" spans="1:15">
      <c r="A51" s="4" t="s">
        <v>292</v>
      </c>
      <c r="K51" s="4" t="s">
        <v>561</v>
      </c>
    </row>
    <row r="52" spans="1:15">
      <c r="A52" s="4" t="s">
        <v>562</v>
      </c>
    </row>
    <row r="53" spans="1:15">
      <c r="A53" s="3" t="s">
        <v>517</v>
      </c>
    </row>
    <row r="54" spans="1:15">
      <c r="A54" s="4" t="s">
        <v>550</v>
      </c>
      <c r="N54" s="6" t="n">
        <v>3159275</v>
      </c>
    </row>
    <row r="55" spans="1:15">
      <c r="A55" s="4" t="s">
        <v>563</v>
      </c>
      <c r="N55" s="4" t="s">
        <v>564</v>
      </c>
    </row>
    <row r="56" spans="1:15">
      <c r="A56" s="4" t="s">
        <v>532</v>
      </c>
      <c r="N56" s="6" t="n">
        <v>0</v>
      </c>
    </row>
    <row r="57" spans="1:15">
      <c r="A57" s="4" t="s">
        <v>565</v>
      </c>
    </row>
    <row r="58" spans="1:15">
      <c r="A58" s="3" t="s">
        <v>517</v>
      </c>
    </row>
    <row r="59" spans="1:15">
      <c r="A59" s="4" t="s">
        <v>531</v>
      </c>
      <c r="N59" s="4" t="s">
        <v>527</v>
      </c>
    </row>
    <row r="60" spans="1:15">
      <c r="A60" s="4" t="s">
        <v>566</v>
      </c>
    </row>
    <row r="61" spans="1:15">
      <c r="A61" s="3" t="s">
        <v>517</v>
      </c>
    </row>
    <row r="62" spans="1:15">
      <c r="A62" s="4" t="s">
        <v>550</v>
      </c>
      <c r="J62" s="6" t="n">
        <v>3525000</v>
      </c>
    </row>
    <row r="63" spans="1:15">
      <c r="A63" s="4" t="s">
        <v>531</v>
      </c>
      <c r="J63" s="4" t="s">
        <v>527</v>
      </c>
    </row>
    <row r="64" spans="1:15">
      <c r="A64" s="4" t="s">
        <v>532</v>
      </c>
      <c r="K64" s="6" t="n">
        <v>19869592</v>
      </c>
    </row>
    <row r="65" spans="1:15">
      <c r="A65" s="4" t="s">
        <v>567</v>
      </c>
      <c r="D65" s="6" t="n">
        <v>10000000</v>
      </c>
      <c r="E65" s="6" t="n">
        <v>2000000</v>
      </c>
      <c r="G65" s="6" t="n">
        <v>2000000</v>
      </c>
      <c r="I65" s="6" t="n">
        <v>1721666</v>
      </c>
    </row>
    <row r="66" spans="1:15">
      <c r="A66" s="4" t="s">
        <v>533</v>
      </c>
      <c r="K66" s="6" t="n">
        <v>19869592</v>
      </c>
    </row>
    <row r="67" spans="1:15">
      <c r="A67" s="4" t="s">
        <v>568</v>
      </c>
    </row>
    <row r="68" spans="1:15">
      <c r="A68" s="3" t="s">
        <v>517</v>
      </c>
    </row>
    <row r="69" spans="1:15">
      <c r="A69" s="4" t="s">
        <v>567</v>
      </c>
      <c r="D69" s="6" t="n">
        <v>6000000</v>
      </c>
    </row>
    <row r="70" spans="1:15">
      <c r="A70" s="4" t="s">
        <v>569</v>
      </c>
      <c r="D70" s="4" t="s">
        <v>552</v>
      </c>
    </row>
    <row r="71" spans="1:15">
      <c r="A71" s="4" t="s">
        <v>570</v>
      </c>
    </row>
    <row r="72" spans="1:15">
      <c r="A72" s="3" t="s">
        <v>517</v>
      </c>
    </row>
    <row r="73" spans="1:15">
      <c r="A73" s="4" t="s">
        <v>567</v>
      </c>
      <c r="D73" s="6" t="n">
        <v>40000000</v>
      </c>
      <c r="F73" s="6" t="n">
        <v>2000000</v>
      </c>
      <c r="H73" s="6" t="n">
        <v>500000</v>
      </c>
    </row>
  </sheetData>
  <mergeCells count="3">
    <mergeCell ref="A1:A2"/>
    <mergeCell ref="B1:J1"/>
    <mergeCell ref="K1:N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571</v>
      </c>
      <c r="B1" s="2" t="s">
        <v>1</v>
      </c>
    </row>
    <row r="2" spans="1:4">
      <c r="B2" s="2" t="s">
        <v>2</v>
      </c>
      <c r="C2" s="2" t="s">
        <v>32</v>
      </c>
      <c r="D2" s="2" t="s">
        <v>75</v>
      </c>
    </row>
    <row r="3" spans="1:4">
      <c r="A3" s="3" t="s">
        <v>572</v>
      </c>
    </row>
    <row r="4" spans="1:4">
      <c r="A4" s="4" t="s">
        <v>573</v>
      </c>
      <c r="B4" s="6" t="n">
        <v>17958969</v>
      </c>
      <c r="C4" s="6" t="n">
        <v>16902147</v>
      </c>
      <c r="D4" s="6" t="n">
        <v>13838894</v>
      </c>
    </row>
    <row r="5" spans="1:4">
      <c r="A5" s="4" t="s">
        <v>574</v>
      </c>
      <c r="B5" s="6" t="n">
        <v>5014465</v>
      </c>
      <c r="C5" s="6" t="n">
        <v>3194512</v>
      </c>
      <c r="D5" s="6" t="n">
        <v>4069507</v>
      </c>
    </row>
    <row r="6" spans="1:4">
      <c r="A6" s="4" t="s">
        <v>575</v>
      </c>
      <c r="B6" s="6" t="n">
        <v>-1389867</v>
      </c>
      <c r="C6" s="6" t="n">
        <v>-1111552</v>
      </c>
      <c r="D6" s="6" t="n">
        <v>-616184</v>
      </c>
    </row>
    <row r="7" spans="1:4">
      <c r="A7" s="4" t="s">
        <v>576</v>
      </c>
      <c r="B7" s="6" t="n">
        <v>-1713975</v>
      </c>
      <c r="C7" s="6" t="n">
        <v>-1026138</v>
      </c>
      <c r="D7" s="6" t="n">
        <v>-390070</v>
      </c>
    </row>
    <row r="8" spans="1:4">
      <c r="A8" s="4" t="s">
        <v>577</v>
      </c>
      <c r="B8" s="6" t="n">
        <v>19869592</v>
      </c>
      <c r="C8" s="6" t="n">
        <v>17958969</v>
      </c>
      <c r="D8" s="6" t="n">
        <v>16902147</v>
      </c>
    </row>
    <row r="9" spans="1:4">
      <c r="A9" s="3" t="s">
        <v>578</v>
      </c>
    </row>
    <row r="10" spans="1:4">
      <c r="A10" s="4" t="s">
        <v>579</v>
      </c>
      <c r="B10" s="10" t="n">
        <v>3.59</v>
      </c>
      <c r="C10" s="10" t="n">
        <v>3.1</v>
      </c>
      <c r="D10" s="10" t="n">
        <v>2.29</v>
      </c>
    </row>
    <row r="11" spans="1:4">
      <c r="A11" s="4" t="s">
        <v>574</v>
      </c>
      <c r="B11" s="13" t="n">
        <v>4.68</v>
      </c>
      <c r="C11" s="13" t="n">
        <v>6.22</v>
      </c>
      <c r="D11" s="13" t="n">
        <v>5.77</v>
      </c>
    </row>
    <row r="12" spans="1:4">
      <c r="A12" s="4" t="s">
        <v>575</v>
      </c>
      <c r="B12" s="13" t="n">
        <v>2.96</v>
      </c>
      <c r="C12" s="13" t="n">
        <v>2.07</v>
      </c>
      <c r="D12" s="13" t="n">
        <v>1.78</v>
      </c>
    </row>
    <row r="13" spans="1:4">
      <c r="A13" s="4" t="s">
        <v>576</v>
      </c>
      <c r="B13" s="13" t="n">
        <v>5.62</v>
      </c>
      <c r="C13" s="13" t="n">
        <v>5.35</v>
      </c>
      <c r="D13" s="13" t="n">
        <v>4.38</v>
      </c>
    </row>
    <row r="14" spans="1:4">
      <c r="A14" s="4" t="s">
        <v>580</v>
      </c>
      <c r="B14" s="10" t="n">
        <v>3.74</v>
      </c>
      <c r="C14" s="10" t="n">
        <v>3.59</v>
      </c>
      <c r="D14" s="10" t="n">
        <v>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581</v>
      </c>
      <c r="B1" s="2" t="s">
        <v>1</v>
      </c>
    </row>
    <row r="2" spans="1:5">
      <c r="B2" s="2" t="s">
        <v>2</v>
      </c>
      <c r="C2" s="2" t="s">
        <v>32</v>
      </c>
      <c r="D2" s="2" t="s">
        <v>75</v>
      </c>
      <c r="E2" s="2" t="s">
        <v>516</v>
      </c>
    </row>
    <row r="3" spans="1:5">
      <c r="A3" s="3" t="s">
        <v>582</v>
      </c>
    </row>
    <row r="4" spans="1:5">
      <c r="A4" s="4" t="s">
        <v>583</v>
      </c>
      <c r="B4" s="6" t="n">
        <v>19869592</v>
      </c>
      <c r="C4" s="6" t="n">
        <v>17958969</v>
      </c>
      <c r="D4" s="6" t="n">
        <v>16902147</v>
      </c>
      <c r="E4" s="6" t="n">
        <v>13838894</v>
      </c>
    </row>
    <row r="5" spans="1:5">
      <c r="A5" s="4" t="s">
        <v>584</v>
      </c>
      <c r="B5" s="10" t="n">
        <v>3.74</v>
      </c>
      <c r="C5" s="10" t="n">
        <v>3.59</v>
      </c>
      <c r="D5" s="10" t="n">
        <v>3.1</v>
      </c>
      <c r="E5" s="10" t="n">
        <v>2.29</v>
      </c>
    </row>
    <row r="6" spans="1:5">
      <c r="A6" s="4" t="s">
        <v>566</v>
      </c>
    </row>
    <row r="7" spans="1:5">
      <c r="A7" s="3" t="s">
        <v>582</v>
      </c>
    </row>
    <row r="8" spans="1:5">
      <c r="A8" s="4" t="s">
        <v>583</v>
      </c>
      <c r="B8" s="6" t="n">
        <v>19869592</v>
      </c>
    </row>
    <row r="9" spans="1:5">
      <c r="A9" s="4" t="s">
        <v>585</v>
      </c>
    </row>
    <row r="10" spans="1:5">
      <c r="A10" s="3" t="s">
        <v>582</v>
      </c>
    </row>
    <row r="11" spans="1:5">
      <c r="A11" s="4" t="s">
        <v>586</v>
      </c>
      <c r="B11" s="10" t="n">
        <v>1.61</v>
      </c>
    </row>
    <row r="12" spans="1:5">
      <c r="A12" s="4" t="s">
        <v>587</v>
      </c>
      <c r="B12" s="10" t="n">
        <v>1.7</v>
      </c>
    </row>
    <row r="13" spans="1:5">
      <c r="A13" s="4" t="s">
        <v>583</v>
      </c>
      <c r="B13" s="6" t="n">
        <v>6408538</v>
      </c>
    </row>
    <row r="14" spans="1:5">
      <c r="A14" s="4" t="s">
        <v>588</v>
      </c>
      <c r="B14" s="4" t="s">
        <v>589</v>
      </c>
    </row>
    <row r="15" spans="1:5">
      <c r="A15" s="4" t="s">
        <v>584</v>
      </c>
      <c r="B15" s="10" t="n">
        <v>1.67</v>
      </c>
    </row>
    <row r="16" spans="1:5">
      <c r="A16" s="4" t="s">
        <v>590</v>
      </c>
      <c r="B16" s="6" t="n">
        <v>6408538</v>
      </c>
    </row>
    <row r="17" spans="1:5">
      <c r="A17" s="4" t="s">
        <v>591</v>
      </c>
      <c r="B17" s="10" t="n">
        <v>1.67</v>
      </c>
    </row>
    <row r="18" spans="1:5">
      <c r="A18" s="4" t="s">
        <v>592</v>
      </c>
    </row>
    <row r="19" spans="1:5">
      <c r="A19" s="3" t="s">
        <v>582</v>
      </c>
    </row>
    <row r="20" spans="1:5">
      <c r="A20" s="4" t="s">
        <v>586</v>
      </c>
      <c r="B20" s="13" t="n">
        <v>1.94</v>
      </c>
    </row>
    <row r="21" spans="1:5">
      <c r="A21" s="4" t="s">
        <v>587</v>
      </c>
      <c r="B21" s="10" t="n">
        <v>4.01</v>
      </c>
    </row>
    <row r="22" spans="1:5">
      <c r="A22" s="4" t="s">
        <v>583</v>
      </c>
      <c r="B22" s="6" t="n">
        <v>5035443</v>
      </c>
    </row>
    <row r="23" spans="1:5">
      <c r="A23" s="4" t="s">
        <v>588</v>
      </c>
      <c r="B23" s="4" t="s">
        <v>593</v>
      </c>
    </row>
    <row r="24" spans="1:5">
      <c r="A24" s="4" t="s">
        <v>584</v>
      </c>
      <c r="B24" s="10" t="n">
        <v>2.88</v>
      </c>
    </row>
    <row r="25" spans="1:5">
      <c r="A25" s="4" t="s">
        <v>590</v>
      </c>
      <c r="B25" s="6" t="n">
        <v>3176154</v>
      </c>
    </row>
    <row r="26" spans="1:5">
      <c r="A26" s="4" t="s">
        <v>591</v>
      </c>
      <c r="B26" s="10" t="n">
        <v>2.81</v>
      </c>
    </row>
    <row r="27" spans="1:5">
      <c r="A27" s="4" t="s">
        <v>594</v>
      </c>
    </row>
    <row r="28" spans="1:5">
      <c r="A28" s="3" t="s">
        <v>582</v>
      </c>
    </row>
    <row r="29" spans="1:5">
      <c r="A29" s="4" t="s">
        <v>586</v>
      </c>
      <c r="B29" s="13" t="n">
        <v>4.09</v>
      </c>
    </row>
    <row r="30" spans="1:5">
      <c r="A30" s="4" t="s">
        <v>587</v>
      </c>
      <c r="B30" s="10" t="n">
        <v>5.77</v>
      </c>
    </row>
    <row r="31" spans="1:5">
      <c r="A31" s="4" t="s">
        <v>583</v>
      </c>
      <c r="B31" s="6" t="n">
        <v>5035174</v>
      </c>
    </row>
    <row r="32" spans="1:5">
      <c r="A32" s="4" t="s">
        <v>588</v>
      </c>
      <c r="B32" s="4" t="s">
        <v>595</v>
      </c>
    </row>
    <row r="33" spans="1:5">
      <c r="A33" s="4" t="s">
        <v>584</v>
      </c>
      <c r="B33" s="10" t="n">
        <v>5.39</v>
      </c>
    </row>
    <row r="34" spans="1:5">
      <c r="A34" s="4" t="s">
        <v>590</v>
      </c>
      <c r="B34" s="6" t="n">
        <v>2961020</v>
      </c>
    </row>
    <row r="35" spans="1:5">
      <c r="A35" s="4" t="s">
        <v>591</v>
      </c>
      <c r="B35" s="10" t="n">
        <v>5.43</v>
      </c>
    </row>
    <row r="36" spans="1:5">
      <c r="A36" s="4" t="s">
        <v>596</v>
      </c>
    </row>
    <row r="37" spans="1:5">
      <c r="A37" s="3" t="s">
        <v>582</v>
      </c>
    </row>
    <row r="38" spans="1:5">
      <c r="A38" s="4" t="s">
        <v>586</v>
      </c>
      <c r="B38" s="13" t="n">
        <v>5.85</v>
      </c>
    </row>
    <row r="39" spans="1:5">
      <c r="A39" s="4" t="s">
        <v>587</v>
      </c>
      <c r="B39" s="10" t="n">
        <v>8.18</v>
      </c>
    </row>
    <row r="40" spans="1:5">
      <c r="A40" s="4" t="s">
        <v>583</v>
      </c>
      <c r="B40" s="6" t="n">
        <v>3390437</v>
      </c>
    </row>
    <row r="41" spans="1:5">
      <c r="A41" s="4" t="s">
        <v>588</v>
      </c>
      <c r="B41" s="4" t="s">
        <v>410</v>
      </c>
    </row>
    <row r="42" spans="1:5">
      <c r="A42" s="4" t="s">
        <v>584</v>
      </c>
      <c r="B42" s="10" t="n">
        <v>6.45</v>
      </c>
    </row>
    <row r="43" spans="1:5">
      <c r="A43" s="4" t="s">
        <v>590</v>
      </c>
      <c r="B43" s="6" t="n">
        <v>1916022</v>
      </c>
    </row>
    <row r="44" spans="1:5">
      <c r="A44" s="4" t="s">
        <v>591</v>
      </c>
      <c r="B44" s="10" t="n">
        <v>6.25</v>
      </c>
    </row>
    <row r="45" spans="1:5">
      <c r="A45" s="4" t="s">
        <v>597</v>
      </c>
    </row>
    <row r="46" spans="1:5">
      <c r="A46" s="3" t="s">
        <v>582</v>
      </c>
    </row>
    <row r="47" spans="1:5">
      <c r="A47" s="4" t="s">
        <v>586</v>
      </c>
      <c r="B47" s="13" t="n">
        <v>1.61</v>
      </c>
    </row>
    <row r="48" spans="1:5">
      <c r="A48" s="4" t="s">
        <v>587</v>
      </c>
      <c r="B48" s="10" t="n">
        <v>8.18</v>
      </c>
    </row>
    <row r="49" spans="1:5">
      <c r="A49" s="4" t="s">
        <v>583</v>
      </c>
      <c r="B49" s="6" t="n">
        <v>19869592</v>
      </c>
    </row>
    <row r="50" spans="1:5">
      <c r="A50" s="4" t="s">
        <v>588</v>
      </c>
      <c r="B50" s="4" t="s">
        <v>317</v>
      </c>
    </row>
    <row r="51" spans="1:5">
      <c r="A51" s="4" t="s">
        <v>584</v>
      </c>
      <c r="B51" s="10" t="n">
        <v>3.74</v>
      </c>
    </row>
    <row r="52" spans="1:5">
      <c r="A52" s="4" t="s">
        <v>590</v>
      </c>
      <c r="B52" s="6" t="n">
        <v>14461734</v>
      </c>
    </row>
    <row r="53" spans="1:5">
      <c r="A53" s="4" t="s">
        <v>591</v>
      </c>
      <c r="B53" s="10" t="n">
        <v>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5"/>
  </cols>
  <sheetData>
    <row r="1" spans="1:4">
      <c r="A1" s="1" t="s">
        <v>598</v>
      </c>
      <c r="B1" s="2" t="s">
        <v>1</v>
      </c>
    </row>
    <row r="2" spans="1:4">
      <c r="B2" s="2" t="s">
        <v>2</v>
      </c>
      <c r="C2" s="2" t="s">
        <v>32</v>
      </c>
      <c r="D2" s="2" t="s">
        <v>75</v>
      </c>
    </row>
    <row r="3" spans="1:4">
      <c r="A3" s="3" t="s">
        <v>315</v>
      </c>
    </row>
    <row r="4" spans="1:4">
      <c r="A4" s="4" t="s">
        <v>316</v>
      </c>
      <c r="B4" s="4" t="s">
        <v>317</v>
      </c>
      <c r="C4" s="4" t="s">
        <v>317</v>
      </c>
      <c r="D4" s="4" t="s">
        <v>318</v>
      </c>
    </row>
    <row r="5" spans="1:4">
      <c r="A5" s="4" t="s">
        <v>599</v>
      </c>
      <c r="B5" s="4" t="s">
        <v>600</v>
      </c>
      <c r="C5" s="4" t="s">
        <v>601</v>
      </c>
      <c r="D5" s="4" t="s">
        <v>602</v>
      </c>
    </row>
    <row r="6" spans="1:4">
      <c r="A6" s="4" t="s">
        <v>603</v>
      </c>
      <c r="B6" s="4" t="s">
        <v>604</v>
      </c>
      <c r="C6" s="4" t="s">
        <v>605</v>
      </c>
      <c r="D6" s="4" t="s">
        <v>606</v>
      </c>
    </row>
    <row r="7" spans="1:4">
      <c r="A7" s="4" t="s">
        <v>607</v>
      </c>
      <c r="B7" s="4" t="s">
        <v>608</v>
      </c>
      <c r="C7" s="4" t="s">
        <v>609</v>
      </c>
      <c r="D7" s="4" t="s">
        <v>610</v>
      </c>
    </row>
    <row r="8" spans="1:4">
      <c r="A8" s="4" t="s">
        <v>611</v>
      </c>
      <c r="B8" s="4" t="s">
        <v>612</v>
      </c>
      <c r="C8" s="4" t="s">
        <v>613</v>
      </c>
      <c r="D8" s="4" t="s">
        <v>614</v>
      </c>
    </row>
    <row r="9" spans="1:4">
      <c r="A9" s="4" t="s">
        <v>289</v>
      </c>
      <c r="B9" s="4" t="s">
        <v>290</v>
      </c>
      <c r="C9" s="4" t="s">
        <v>290</v>
      </c>
      <c r="D9" s="4" t="s">
        <v>290</v>
      </c>
    </row>
    <row r="10" spans="1:4">
      <c r="A10" s="4" t="s">
        <v>312</v>
      </c>
    </row>
    <row r="11" spans="1:4">
      <c r="A11" s="3" t="s">
        <v>315</v>
      </c>
    </row>
    <row r="12" spans="1:4">
      <c r="A12" s="4" t="s">
        <v>316</v>
      </c>
      <c r="B12" s="4" t="s">
        <v>615</v>
      </c>
      <c r="C12" s="4" t="s">
        <v>615</v>
      </c>
      <c r="D12" s="4" t="s">
        <v>616</v>
      </c>
    </row>
    <row r="13" spans="1:4">
      <c r="A13" s="4" t="s">
        <v>307</v>
      </c>
    </row>
    <row r="14" spans="1:4">
      <c r="A14" s="3" t="s">
        <v>315</v>
      </c>
    </row>
    <row r="15" spans="1:4">
      <c r="A15" s="4" t="s">
        <v>316</v>
      </c>
      <c r="B15" s="4" t="s">
        <v>542</v>
      </c>
      <c r="C15" s="4" t="s">
        <v>542</v>
      </c>
      <c r="D15" s="4" t="s">
        <v>5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9"/>
    <col customWidth="1" max="2" min="2" width="20"/>
  </cols>
  <sheetData>
    <row r="1" spans="1:2">
      <c r="A1" s="1" t="s">
        <v>617</v>
      </c>
      <c r="B1" s="2" t="s">
        <v>618</v>
      </c>
    </row>
    <row r="2" spans="1:2">
      <c r="A2" s="3" t="s">
        <v>517</v>
      </c>
    </row>
    <row r="3" spans="1:2">
      <c r="A3" s="4" t="s">
        <v>619</v>
      </c>
      <c r="B3" s="6" t="n">
        <v>41086675</v>
      </c>
    </row>
    <row r="4" spans="1:2">
      <c r="A4" s="4" t="s">
        <v>346</v>
      </c>
    </row>
    <row r="5" spans="1:2">
      <c r="A5" s="3" t="s">
        <v>517</v>
      </c>
    </row>
    <row r="6" spans="1:2">
      <c r="A6" s="4" t="s">
        <v>619</v>
      </c>
      <c r="B6" s="6" t="n">
        <v>5000000</v>
      </c>
    </row>
    <row r="7" spans="1:2">
      <c r="A7" s="4" t="s">
        <v>549</v>
      </c>
    </row>
    <row r="8" spans="1:2">
      <c r="A8" s="3" t="s">
        <v>517</v>
      </c>
    </row>
    <row r="9" spans="1:2">
      <c r="A9" s="4" t="s">
        <v>619</v>
      </c>
      <c r="B9" s="6" t="n">
        <v>5747905</v>
      </c>
    </row>
    <row r="10" spans="1:2">
      <c r="A10" s="4" t="s">
        <v>620</v>
      </c>
    </row>
    <row r="11" spans="1:2">
      <c r="A11" s="3" t="s">
        <v>517</v>
      </c>
    </row>
    <row r="12" spans="1:2">
      <c r="A12" s="4" t="s">
        <v>619</v>
      </c>
      <c r="B12" s="6" t="n">
        <v>19869592</v>
      </c>
    </row>
    <row r="13" spans="1:2">
      <c r="A13" s="4" t="s">
        <v>621</v>
      </c>
    </row>
    <row r="14" spans="1:2">
      <c r="A14" s="3" t="s">
        <v>517</v>
      </c>
    </row>
    <row r="15" spans="1:2">
      <c r="A15" s="4" t="s">
        <v>619</v>
      </c>
      <c r="B15" s="6" t="n">
        <v>104691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5</v>
      </c>
    </row>
    <row r="3" spans="1:4">
      <c r="A3" s="3" t="s">
        <v>623</v>
      </c>
    </row>
    <row r="4" spans="1:4">
      <c r="A4" s="4" t="s">
        <v>624</v>
      </c>
      <c r="B4" s="8" t="n">
        <v>-53783</v>
      </c>
      <c r="C4" s="8" t="n">
        <v>-37525</v>
      </c>
    </row>
    <row r="5" spans="1:4">
      <c r="A5" s="4" t="s">
        <v>625</v>
      </c>
      <c r="B5" s="6" t="n">
        <v>-13528</v>
      </c>
    </row>
    <row r="6" spans="1:4">
      <c r="A6" s="4" t="s">
        <v>90</v>
      </c>
      <c r="B6" s="8" t="n">
        <v>-67311</v>
      </c>
      <c r="C6" s="8" t="n">
        <v>-37525</v>
      </c>
      <c r="D6" s="8" t="n">
        <v>-776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8" t="n">
        <v>1348</v>
      </c>
    </row>
    <row r="5" spans="1:3">
      <c r="A5" s="4" t="s">
        <v>629</v>
      </c>
      <c r="B5" s="6" t="n">
        <v>28</v>
      </c>
    </row>
    <row r="6" spans="1:3">
      <c r="A6" s="4" t="s">
        <v>625</v>
      </c>
      <c r="B6" s="6" t="n">
        <v>0</v>
      </c>
      <c r="C6" s="8" t="n">
        <v>0</v>
      </c>
    </row>
    <row r="7" spans="1:3">
      <c r="A7" s="4" t="s">
        <v>630</v>
      </c>
      <c r="B7" s="6" t="n">
        <v>1376</v>
      </c>
    </row>
    <row r="8" spans="1:3">
      <c r="A8" s="3" t="s">
        <v>631</v>
      </c>
    </row>
    <row r="9" spans="1:3">
      <c r="A9" s="4" t="s">
        <v>628</v>
      </c>
      <c r="B9" s="6" t="n">
        <v>0</v>
      </c>
      <c r="C9" s="6" t="n">
        <v>0</v>
      </c>
    </row>
    <row r="10" spans="1:3">
      <c r="A10" s="4" t="s">
        <v>629</v>
      </c>
      <c r="B10" s="6" t="n">
        <v>0</v>
      </c>
      <c r="C10" s="6" t="n">
        <v>0</v>
      </c>
    </row>
    <row r="11" spans="1:3">
      <c r="A11" s="4" t="s">
        <v>625</v>
      </c>
      <c r="B11" s="6" t="n">
        <v>0</v>
      </c>
      <c r="C11" s="6" t="n">
        <v>0</v>
      </c>
    </row>
    <row r="12" spans="1:3">
      <c r="A12" s="4" t="s">
        <v>632</v>
      </c>
      <c r="B12" s="6" t="n">
        <v>0</v>
      </c>
      <c r="C12" s="8" t="n">
        <v>0</v>
      </c>
    </row>
    <row r="13" spans="1:3">
      <c r="A13" s="4" t="s">
        <v>633</v>
      </c>
      <c r="B13" s="8" t="n">
        <v>13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5</v>
      </c>
    </row>
    <row r="3" spans="1:4">
      <c r="A3" s="3" t="s">
        <v>635</v>
      </c>
    </row>
    <row r="4" spans="1:4">
      <c r="A4" s="4" t="s">
        <v>636</v>
      </c>
      <c r="B4" s="8" t="n">
        <v>-23559</v>
      </c>
      <c r="C4" s="8" t="n">
        <v>-13133</v>
      </c>
      <c r="D4" s="8" t="n">
        <v>-27184</v>
      </c>
    </row>
    <row r="5" spans="1:4">
      <c r="A5" s="4" t="s">
        <v>637</v>
      </c>
      <c r="B5" s="6" t="n">
        <v>-59</v>
      </c>
      <c r="C5" s="6" t="n">
        <v>-422</v>
      </c>
      <c r="D5" s="6" t="n">
        <v>-4242</v>
      </c>
    </row>
    <row r="6" spans="1:4">
      <c r="A6" s="4" t="s">
        <v>638</v>
      </c>
      <c r="B6" s="6" t="n">
        <v>553</v>
      </c>
      <c r="C6" s="6" t="n">
        <v>2157</v>
      </c>
      <c r="D6" s="6" t="n">
        <v>804</v>
      </c>
    </row>
    <row r="7" spans="1:4">
      <c r="A7" s="4" t="s">
        <v>639</v>
      </c>
      <c r="B7" s="6" t="n">
        <v>5943</v>
      </c>
      <c r="C7" s="6" t="n">
        <v>843</v>
      </c>
      <c r="D7" s="6" t="n">
        <v>2629</v>
      </c>
    </row>
    <row r="8" spans="1:4">
      <c r="A8" s="4" t="s">
        <v>640</v>
      </c>
      <c r="B8" s="6" t="n">
        <v>-1877</v>
      </c>
      <c r="C8" s="6" t="n">
        <v>-2041</v>
      </c>
      <c r="D8" s="6" t="n">
        <v>-5492</v>
      </c>
    </row>
    <row r="9" spans="1:4">
      <c r="A9" s="4" t="s">
        <v>135</v>
      </c>
      <c r="B9" s="6" t="n">
        <v>548</v>
      </c>
      <c r="C9" s="6" t="n">
        <v>751</v>
      </c>
      <c r="D9" s="6" t="n">
        <v>760</v>
      </c>
    </row>
    <row r="10" spans="1:4">
      <c r="A10" s="4" t="s">
        <v>641</v>
      </c>
      <c r="B10" s="6" t="n">
        <v>-22908</v>
      </c>
    </row>
    <row r="11" spans="1:4">
      <c r="A11" s="4" t="s">
        <v>642</v>
      </c>
      <c r="B11" s="6" t="n">
        <v>3890</v>
      </c>
    </row>
    <row r="12" spans="1:4">
      <c r="A12" s="4" t="s">
        <v>643</v>
      </c>
      <c r="B12" s="6" t="n">
        <v>4565</v>
      </c>
      <c r="C12" s="6" t="n">
        <v>-2624</v>
      </c>
    </row>
    <row r="13" spans="1:4">
      <c r="A13" s="4" t="s">
        <v>644</v>
      </c>
      <c r="B13" s="6" t="n">
        <v>-1529</v>
      </c>
    </row>
    <row r="14" spans="1:4">
      <c r="A14" s="4" t="s">
        <v>645</v>
      </c>
      <c r="B14" s="6" t="n">
        <v>23320</v>
      </c>
    </row>
    <row r="15" spans="1:4">
      <c r="A15" s="4" t="s">
        <v>646</v>
      </c>
      <c r="B15" s="6" t="n">
        <v>12489</v>
      </c>
      <c r="C15" s="8" t="n">
        <v>14469</v>
      </c>
      <c r="D15" s="8" t="n">
        <v>32725</v>
      </c>
    </row>
    <row r="16" spans="1:4">
      <c r="A16" s="4" t="s">
        <v>633</v>
      </c>
      <c r="B16" s="8" t="n">
        <v>13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6"/>
    <col customWidth="1" max="2" min="2" width="10"/>
    <col customWidth="1" max="3" min="3" width="13"/>
    <col customWidth="1" max="4" min="4" width="27"/>
    <col customWidth="1" max="5" min="5" width="46"/>
    <col customWidth="1" max="6" min="6" width="20"/>
  </cols>
  <sheetData>
    <row r="1" spans="1:6">
      <c r="A1" s="1" t="s">
        <v>100</v>
      </c>
      <c r="B1" s="2" t="s">
        <v>101</v>
      </c>
      <c r="C1" s="2" t="s">
        <v>102</v>
      </c>
      <c r="D1" s="2" t="s">
        <v>103</v>
      </c>
      <c r="E1" s="2" t="s">
        <v>104</v>
      </c>
      <c r="F1" s="2" t="s">
        <v>105</v>
      </c>
    </row>
    <row r="2" spans="1:6">
      <c r="A2" s="4" t="s">
        <v>106</v>
      </c>
      <c r="C2" s="6" t="n">
        <v>84414000</v>
      </c>
    </row>
    <row r="3" spans="1:6">
      <c r="A3" s="4" t="s">
        <v>107</v>
      </c>
      <c r="B3" s="8" t="n">
        <v>75469</v>
      </c>
      <c r="C3" s="8" t="n">
        <v>84</v>
      </c>
      <c r="D3" s="8" t="n">
        <v>512174</v>
      </c>
      <c r="E3" s="8" t="n">
        <v>15</v>
      </c>
      <c r="F3" s="8" t="n">
        <v>-436804</v>
      </c>
    </row>
    <row r="4" spans="1:6">
      <c r="A4" s="4" t="s">
        <v>108</v>
      </c>
      <c r="C4" s="6" t="n">
        <v>19895000</v>
      </c>
    </row>
    <row r="5" spans="1:6">
      <c r="A5" s="4" t="s">
        <v>109</v>
      </c>
      <c r="B5" s="6" t="n">
        <v>20</v>
      </c>
      <c r="C5" s="8" t="n">
        <v>20</v>
      </c>
    </row>
    <row r="6" spans="1:6">
      <c r="A6" s="4" t="s">
        <v>110</v>
      </c>
      <c r="C6" s="6" t="n">
        <v>616000</v>
      </c>
    </row>
    <row r="7" spans="1:6">
      <c r="A7" s="4" t="s">
        <v>111</v>
      </c>
      <c r="B7" s="8" t="n">
        <v>1075</v>
      </c>
      <c r="C7" s="8" t="n">
        <v>1</v>
      </c>
      <c r="D7" s="6" t="n">
        <v>1074</v>
      </c>
    </row>
    <row r="8" spans="1:6">
      <c r="A8" s="4" t="s">
        <v>112</v>
      </c>
      <c r="B8" s="6" t="n">
        <v>616184</v>
      </c>
    </row>
    <row r="9" spans="1:6">
      <c r="A9" s="4" t="s">
        <v>113</v>
      </c>
      <c r="C9" s="6" t="n">
        <v>45000</v>
      </c>
    </row>
    <row r="10" spans="1:6">
      <c r="A10" s="4" t="s">
        <v>114</v>
      </c>
      <c r="B10" s="8" t="n">
        <v>242</v>
      </c>
      <c r="D10" s="6" t="n">
        <v>242</v>
      </c>
    </row>
    <row r="11" spans="1:6">
      <c r="A11" s="4" t="s">
        <v>115</v>
      </c>
      <c r="B11" s="6" t="n">
        <v>31178</v>
      </c>
      <c r="D11" s="6" t="n">
        <v>31178</v>
      </c>
    </row>
    <row r="12" spans="1:6">
      <c r="A12" s="4" t="s">
        <v>116</v>
      </c>
      <c r="B12" s="6" t="n">
        <v>11567</v>
      </c>
      <c r="D12" s="6" t="n">
        <v>11567</v>
      </c>
    </row>
    <row r="13" spans="1:6">
      <c r="A13" s="4" t="s">
        <v>117</v>
      </c>
      <c r="B13" s="6" t="n">
        <v>-18</v>
      </c>
      <c r="E13" s="6" t="n">
        <v>-18</v>
      </c>
    </row>
    <row r="14" spans="1:6">
      <c r="A14" s="4" t="s">
        <v>92</v>
      </c>
      <c r="B14" s="6" t="n">
        <v>-77671</v>
      </c>
      <c r="F14" s="6" t="n">
        <v>-77671</v>
      </c>
    </row>
    <row r="15" spans="1:6">
      <c r="A15" s="4" t="s">
        <v>118</v>
      </c>
      <c r="C15" s="6" t="n">
        <v>104970000</v>
      </c>
    </row>
    <row r="16" spans="1:6">
      <c r="A16" s="4" t="s">
        <v>119</v>
      </c>
      <c r="B16" s="6" t="n">
        <v>41862</v>
      </c>
      <c r="C16" s="8" t="n">
        <v>105</v>
      </c>
      <c r="D16" s="6" t="n">
        <v>556235</v>
      </c>
      <c r="E16" s="6" t="n">
        <v>-3</v>
      </c>
      <c r="F16" s="6" t="n">
        <v>-514475</v>
      </c>
    </row>
    <row r="17" spans="1:6">
      <c r="A17" s="4" t="s">
        <v>108</v>
      </c>
      <c r="C17" s="6" t="n">
        <v>17295000</v>
      </c>
    </row>
    <row r="18" spans="1:6">
      <c r="A18" s="4" t="s">
        <v>109</v>
      </c>
      <c r="B18" s="8" t="n">
        <v>17</v>
      </c>
      <c r="C18" s="8" t="n">
        <v>17</v>
      </c>
    </row>
    <row r="19" spans="1:6">
      <c r="A19" s="4" t="s">
        <v>112</v>
      </c>
      <c r="B19" s="6" t="n">
        <v>1111552</v>
      </c>
      <c r="C19" s="6" t="n">
        <v>1112000</v>
      </c>
    </row>
    <row r="20" spans="1:6">
      <c r="A20" s="4" t="s">
        <v>120</v>
      </c>
      <c r="B20" s="8" t="n">
        <v>2286</v>
      </c>
      <c r="C20" s="8" t="n">
        <v>1</v>
      </c>
      <c r="D20" s="6" t="n">
        <v>2285</v>
      </c>
    </row>
    <row r="21" spans="1:6">
      <c r="A21" s="4" t="s">
        <v>113</v>
      </c>
      <c r="C21" s="6" t="n">
        <v>84000</v>
      </c>
    </row>
    <row r="22" spans="1:6">
      <c r="A22" s="4" t="s">
        <v>114</v>
      </c>
      <c r="B22" s="6" t="n">
        <v>431</v>
      </c>
      <c r="D22" s="6" t="n">
        <v>431</v>
      </c>
    </row>
    <row r="23" spans="1:6">
      <c r="A23" s="4" t="s">
        <v>116</v>
      </c>
      <c r="B23" s="6" t="n">
        <v>15296</v>
      </c>
      <c r="D23" s="6" t="n">
        <v>15296</v>
      </c>
    </row>
    <row r="24" spans="1:6">
      <c r="A24" s="4" t="s">
        <v>117</v>
      </c>
      <c r="B24" s="6" t="n">
        <v>-23</v>
      </c>
      <c r="E24" s="6" t="n">
        <v>-23</v>
      </c>
    </row>
    <row r="25" spans="1:6">
      <c r="A25" s="4" t="s">
        <v>92</v>
      </c>
      <c r="B25" s="6" t="n">
        <v>-37525</v>
      </c>
      <c r="F25" s="6" t="n">
        <v>-37525</v>
      </c>
    </row>
    <row r="26" spans="1:6">
      <c r="A26" s="4" t="s">
        <v>121</v>
      </c>
      <c r="C26" s="6" t="n">
        <v>123461000</v>
      </c>
    </row>
    <row r="27" spans="1:6">
      <c r="A27" s="4" t="s">
        <v>122</v>
      </c>
      <c r="B27" s="6" t="n">
        <v>22344</v>
      </c>
      <c r="C27" s="8" t="n">
        <v>123</v>
      </c>
      <c r="D27" s="6" t="n">
        <v>574247</v>
      </c>
      <c r="E27" s="6" t="n">
        <v>-26</v>
      </c>
      <c r="F27" s="6" t="n">
        <v>-552000</v>
      </c>
    </row>
    <row r="28" spans="1:6">
      <c r="A28" s="4" t="s">
        <v>108</v>
      </c>
      <c r="C28" s="6" t="n">
        <v>571000</v>
      </c>
    </row>
    <row r="29" spans="1:6">
      <c r="A29" s="4" t="s">
        <v>109</v>
      </c>
      <c r="B29" s="6" t="n">
        <v>1</v>
      </c>
      <c r="C29" s="8" t="n">
        <v>1</v>
      </c>
    </row>
    <row r="30" spans="1:6">
      <c r="A30" s="4" t="s">
        <v>123</v>
      </c>
      <c r="C30" s="6" t="n">
        <v>20000000</v>
      </c>
    </row>
    <row r="31" spans="1:6">
      <c r="A31" s="4" t="s">
        <v>123</v>
      </c>
      <c r="B31" s="8" t="n">
        <v>59803</v>
      </c>
      <c r="C31" s="8" t="n">
        <v>20</v>
      </c>
      <c r="D31" s="6" t="n">
        <v>59783</v>
      </c>
    </row>
    <row r="32" spans="1:6">
      <c r="A32" s="4" t="s">
        <v>112</v>
      </c>
      <c r="B32" s="6" t="n">
        <v>1389867</v>
      </c>
      <c r="C32" s="6" t="n">
        <v>1390000</v>
      </c>
    </row>
    <row r="33" spans="1:6">
      <c r="A33" s="4" t="s">
        <v>120</v>
      </c>
      <c r="B33" s="8" t="n">
        <v>4099</v>
      </c>
      <c r="C33" s="8" t="n">
        <v>1</v>
      </c>
      <c r="D33" s="6" t="n">
        <v>4098</v>
      </c>
    </row>
    <row r="34" spans="1:6">
      <c r="A34" s="4" t="s">
        <v>113</v>
      </c>
      <c r="C34" s="6" t="n">
        <v>123000</v>
      </c>
    </row>
    <row r="35" spans="1:6">
      <c r="A35" s="4" t="s">
        <v>114</v>
      </c>
      <c r="B35" s="6" t="n">
        <v>356</v>
      </c>
      <c r="C35" s="8" t="n">
        <v>1</v>
      </c>
      <c r="D35" s="6" t="n">
        <v>355</v>
      </c>
    </row>
    <row r="36" spans="1:6">
      <c r="A36" s="4" t="s">
        <v>116</v>
      </c>
      <c r="B36" s="6" t="n">
        <v>15220</v>
      </c>
      <c r="D36" s="6" t="n">
        <v>15220</v>
      </c>
    </row>
    <row r="37" spans="1:6">
      <c r="A37" s="4" t="s">
        <v>117</v>
      </c>
      <c r="B37" s="6" t="n">
        <v>18</v>
      </c>
      <c r="E37" s="6" t="n">
        <v>18</v>
      </c>
    </row>
    <row r="38" spans="1:6">
      <c r="A38" s="4" t="s">
        <v>124</v>
      </c>
      <c r="B38" s="6" t="n">
        <v>224</v>
      </c>
      <c r="E38" s="6" t="n">
        <v>224</v>
      </c>
    </row>
    <row r="39" spans="1:6">
      <c r="A39" s="4" t="s">
        <v>92</v>
      </c>
      <c r="B39" s="6" t="n">
        <v>-68687</v>
      </c>
      <c r="F39" s="6" t="n">
        <v>-68687</v>
      </c>
    </row>
    <row r="40" spans="1:6">
      <c r="A40" s="4" t="s">
        <v>125</v>
      </c>
      <c r="C40" s="6" t="n">
        <v>145545000</v>
      </c>
    </row>
    <row r="41" spans="1:6">
      <c r="A41" s="4" t="s">
        <v>126</v>
      </c>
      <c r="B41" s="8" t="n">
        <v>33378</v>
      </c>
      <c r="C41" s="8" t="n">
        <v>146</v>
      </c>
      <c r="D41" s="8" t="n">
        <v>653703</v>
      </c>
      <c r="E41" s="8" t="n">
        <v>216</v>
      </c>
      <c r="F41" s="8" t="n">
        <v>-6206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7</v>
      </c>
      <c r="B1" s="2" t="s">
        <v>2</v>
      </c>
      <c r="C1" s="2" t="s">
        <v>32</v>
      </c>
    </row>
    <row r="2" spans="1:3">
      <c r="A2" s="3" t="s">
        <v>648</v>
      </c>
    </row>
    <row r="3" spans="1:3">
      <c r="A3" s="4" t="s">
        <v>649</v>
      </c>
      <c r="B3" s="8" t="n">
        <v>72064</v>
      </c>
      <c r="C3" s="8" t="n">
        <v>55035</v>
      </c>
    </row>
    <row r="4" spans="1:3">
      <c r="A4" s="4" t="s">
        <v>640</v>
      </c>
      <c r="B4" s="6" t="n">
        <v>4733</v>
      </c>
      <c r="C4" s="6" t="n">
        <v>5988</v>
      </c>
    </row>
    <row r="5" spans="1:3">
      <c r="A5" s="4" t="s">
        <v>650</v>
      </c>
      <c r="B5" s="6" t="n">
        <v>1460</v>
      </c>
      <c r="C5" s="6" t="n">
        <v>2439</v>
      </c>
    </row>
    <row r="6" spans="1:3">
      <c r="A6" s="4" t="s">
        <v>141</v>
      </c>
      <c r="B6" s="6" t="n">
        <v>26761</v>
      </c>
      <c r="C6" s="6" t="n">
        <v>34205</v>
      </c>
    </row>
    <row r="7" spans="1:3">
      <c r="A7" s="4" t="s">
        <v>135</v>
      </c>
      <c r="B7" s="6" t="n">
        <v>12143</v>
      </c>
      <c r="C7" s="6" t="n">
        <v>10911</v>
      </c>
    </row>
    <row r="8" spans="1:3">
      <c r="A8" s="4" t="s">
        <v>651</v>
      </c>
      <c r="B8" s="6" t="n">
        <v>3531</v>
      </c>
      <c r="C8" s="6" t="n">
        <v>2409</v>
      </c>
    </row>
    <row r="9" spans="1:3">
      <c r="A9" s="4" t="s">
        <v>652</v>
      </c>
      <c r="B9" s="6" t="n">
        <v>120692</v>
      </c>
      <c r="C9" s="6" t="n">
        <v>110987</v>
      </c>
    </row>
    <row r="10" spans="1:3">
      <c r="A10" s="4" t="s">
        <v>653</v>
      </c>
      <c r="B10" s="6" t="n">
        <v>-112290</v>
      </c>
      <c r="C10" s="6" t="n">
        <v>-99807</v>
      </c>
    </row>
    <row r="11" spans="1:3">
      <c r="A11" s="4" t="s">
        <v>654</v>
      </c>
      <c r="B11" s="6" t="n">
        <v>8402</v>
      </c>
      <c r="C11" s="6" t="n">
        <v>11180</v>
      </c>
    </row>
    <row r="12" spans="1:3">
      <c r="A12" s="3" t="s">
        <v>655</v>
      </c>
    </row>
    <row r="13" spans="1:3">
      <c r="A13" s="4" t="s">
        <v>656</v>
      </c>
      <c r="B13" s="6" t="n">
        <v>-8402</v>
      </c>
      <c r="C13" s="6" t="n">
        <v>-11180</v>
      </c>
    </row>
    <row r="14" spans="1:3">
      <c r="A14" s="4" t="s">
        <v>657</v>
      </c>
      <c r="B14" s="6" t="n">
        <v>-8402</v>
      </c>
      <c r="C14" s="6" t="n">
        <v>-11180</v>
      </c>
    </row>
    <row r="15" spans="1:3">
      <c r="A15" s="4" t="s">
        <v>658</v>
      </c>
      <c r="B15" s="8" t="n">
        <v>0</v>
      </c>
      <c r="C15" s="8"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8" t="n">
        <v>380200000</v>
      </c>
    </row>
    <row r="5" spans="1:3">
      <c r="A5" s="4" t="s">
        <v>662</v>
      </c>
      <c r="B5" s="6" t="n">
        <v>409900000</v>
      </c>
    </row>
    <row r="6" spans="1:3">
      <c r="A6" s="4" t="s">
        <v>663</v>
      </c>
      <c r="B6" s="6" t="n">
        <v>14200000</v>
      </c>
    </row>
    <row r="7" spans="1:3">
      <c r="A7" s="4" t="s">
        <v>664</v>
      </c>
      <c r="B7" s="6" t="n">
        <v>4733000</v>
      </c>
      <c r="C7" s="8" t="n">
        <v>5988000</v>
      </c>
    </row>
    <row r="8" spans="1:3">
      <c r="A8" s="4" t="s">
        <v>665</v>
      </c>
      <c r="B8" s="8" t="n">
        <v>72064000</v>
      </c>
      <c r="C8" s="8" t="n">
        <v>55035000</v>
      </c>
    </row>
    <row r="9" spans="1:3">
      <c r="A9" s="4" t="s">
        <v>666</v>
      </c>
      <c r="B9" s="4" t="s">
        <v>288</v>
      </c>
    </row>
    <row r="10" spans="1:3">
      <c r="A10" s="4" t="s">
        <v>667</v>
      </c>
      <c r="B10" s="4" t="s">
        <v>385</v>
      </c>
    </row>
    <row r="11" spans="1:3">
      <c r="A11" s="4" t="s">
        <v>668</v>
      </c>
      <c r="B11" s="8" t="n">
        <v>0</v>
      </c>
    </row>
    <row r="12" spans="1:3">
      <c r="A12" s="4" t="s">
        <v>669</v>
      </c>
      <c r="B12" s="8" t="n">
        <v>0</v>
      </c>
    </row>
    <row r="13" spans="1:3">
      <c r="A13" s="4" t="s">
        <v>628</v>
      </c>
    </row>
    <row r="14" spans="1:3">
      <c r="A14" s="3" t="s">
        <v>660</v>
      </c>
    </row>
    <row r="15" spans="1:3">
      <c r="A15" s="4" t="s">
        <v>670</v>
      </c>
      <c r="B15" s="6" t="n">
        <v>2024</v>
      </c>
    </row>
    <row r="16" spans="1:3">
      <c r="A16" s="4" t="s">
        <v>664</v>
      </c>
      <c r="B16" s="8" t="n">
        <v>20000000</v>
      </c>
    </row>
    <row r="17" spans="1:3">
      <c r="A17" s="4" t="s">
        <v>671</v>
      </c>
    </row>
    <row r="18" spans="1:3">
      <c r="A18" s="3" t="s">
        <v>660</v>
      </c>
    </row>
    <row r="19" spans="1:3">
      <c r="A19" s="4" t="s">
        <v>670</v>
      </c>
      <c r="B19" s="6" t="n">
        <v>2024</v>
      </c>
    </row>
    <row r="20" spans="1:3">
      <c r="A20" s="4" t="s">
        <v>629</v>
      </c>
    </row>
    <row r="21" spans="1:3">
      <c r="A21" s="3" t="s">
        <v>660</v>
      </c>
    </row>
    <row r="22" spans="1:3">
      <c r="A22" s="4" t="s">
        <v>664</v>
      </c>
      <c r="B22" s="8" t="n">
        <v>6100000</v>
      </c>
    </row>
    <row r="23" spans="1:3">
      <c r="A23" s="4" t="s">
        <v>672</v>
      </c>
    </row>
    <row r="24" spans="1:3">
      <c r="A24" s="3" t="s">
        <v>660</v>
      </c>
    </row>
    <row r="25" spans="1:3">
      <c r="A25" s="4" t="s">
        <v>661</v>
      </c>
      <c r="B25" s="6" t="n">
        <v>189800000</v>
      </c>
    </row>
    <row r="26" spans="1:3">
      <c r="A26" s="4" t="s">
        <v>662</v>
      </c>
      <c r="B26" s="6" t="n">
        <v>182600000</v>
      </c>
    </row>
    <row r="27" spans="1:3">
      <c r="A27" s="4" t="s">
        <v>664</v>
      </c>
      <c r="B27" s="6" t="n">
        <v>12000000</v>
      </c>
    </row>
    <row r="28" spans="1:3">
      <c r="A28" s="4" t="s">
        <v>673</v>
      </c>
    </row>
    <row r="29" spans="1:3">
      <c r="A29" s="3" t="s">
        <v>660</v>
      </c>
    </row>
    <row r="30" spans="1:3">
      <c r="A30" s="4" t="s">
        <v>665</v>
      </c>
      <c r="B30" s="8" t="n">
        <v>122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74</v>
      </c>
      <c r="B1" s="2" t="s">
        <v>458</v>
      </c>
    </row>
    <row r="2" spans="1:2">
      <c r="A2" s="6" t="n">
        <v>2016</v>
      </c>
    </row>
    <row r="3" spans="1:2">
      <c r="A3" s="3" t="s">
        <v>675</v>
      </c>
    </row>
    <row r="4" spans="1:2">
      <c r="A4" s="4" t="s">
        <v>676</v>
      </c>
      <c r="B4" s="8" t="n">
        <v>20936</v>
      </c>
    </row>
    <row r="5" spans="1:2">
      <c r="A5" s="6" t="n">
        <v>2017</v>
      </c>
    </row>
    <row r="6" spans="1:2">
      <c r="A6" s="3" t="s">
        <v>675</v>
      </c>
    </row>
    <row r="7" spans="1:2">
      <c r="A7" s="4" t="s">
        <v>676</v>
      </c>
      <c r="B7" s="6" t="n">
        <v>49842</v>
      </c>
    </row>
    <row r="8" spans="1:2">
      <c r="A8" s="6" t="n">
        <v>2018</v>
      </c>
    </row>
    <row r="9" spans="1:2">
      <c r="A9" s="3" t="s">
        <v>675</v>
      </c>
    </row>
    <row r="10" spans="1:2">
      <c r="A10" s="4" t="s">
        <v>676</v>
      </c>
      <c r="B10" s="6" t="n">
        <v>3841</v>
      </c>
    </row>
    <row r="11" spans="1:2">
      <c r="A11" s="4" t="s">
        <v>677</v>
      </c>
    </row>
    <row r="12" spans="1:2">
      <c r="A12" s="3" t="s">
        <v>675</v>
      </c>
    </row>
    <row r="13" spans="1:2">
      <c r="A13" s="4" t="s">
        <v>676</v>
      </c>
      <c r="B13" s="8" t="n">
        <v>3352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5</v>
      </c>
    </row>
    <row r="3" spans="1:4">
      <c r="A3" s="3" t="s">
        <v>679</v>
      </c>
    </row>
    <row r="4" spans="1:4">
      <c r="A4" s="4" t="s">
        <v>680</v>
      </c>
      <c r="B4" s="8" t="n">
        <v>7309</v>
      </c>
      <c r="C4" s="8" t="n">
        <v>6396</v>
      </c>
      <c r="D4" s="8" t="n">
        <v>3239</v>
      </c>
    </row>
    <row r="5" spans="1:4">
      <c r="A5" s="4" t="s">
        <v>681</v>
      </c>
      <c r="B5" s="6" t="n">
        <v>822</v>
      </c>
      <c r="C5" s="6" t="n">
        <v>960</v>
      </c>
      <c r="D5" s="6" t="n">
        <v>1167</v>
      </c>
    </row>
    <row r="6" spans="1:4">
      <c r="A6" s="4" t="s">
        <v>682</v>
      </c>
      <c r="B6" s="6" t="n">
        <v>7988</v>
      </c>
    </row>
    <row r="7" spans="1:4">
      <c r="A7" s="4" t="s">
        <v>683</v>
      </c>
      <c r="C7" s="6" t="n">
        <v>-35</v>
      </c>
      <c r="D7" s="6" t="n">
        <v>1990</v>
      </c>
    </row>
    <row r="8" spans="1:4">
      <c r="A8" s="4" t="s">
        <v>684</v>
      </c>
      <c r="C8" s="6" t="n">
        <v>-12</v>
      </c>
    </row>
    <row r="9" spans="1:4">
      <c r="A9" s="4" t="s">
        <v>685</v>
      </c>
      <c r="B9" s="8" t="n">
        <v>16119</v>
      </c>
      <c r="C9" s="8" t="n">
        <v>7309</v>
      </c>
      <c r="D9" s="8" t="n">
        <v>63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686</v>
      </c>
      <c r="B1" s="2" t="s">
        <v>403</v>
      </c>
      <c r="C1" s="2" t="s">
        <v>1</v>
      </c>
    </row>
    <row r="2" spans="1:3">
      <c r="B2" s="2" t="s">
        <v>687</v>
      </c>
      <c r="C2" s="2" t="s">
        <v>618</v>
      </c>
    </row>
    <row r="3" spans="1:3">
      <c r="A3" s="3" t="s">
        <v>688</v>
      </c>
    </row>
    <row r="4" spans="1:3">
      <c r="A4" s="4" t="s">
        <v>689</v>
      </c>
      <c r="C4" s="6" t="n">
        <v>1500000</v>
      </c>
    </row>
    <row r="5" spans="1:3">
      <c r="A5" s="4" t="s">
        <v>690</v>
      </c>
    </row>
    <row r="6" spans="1:3">
      <c r="A6" s="3" t="s">
        <v>688</v>
      </c>
    </row>
    <row r="7" spans="1:3">
      <c r="A7" s="4" t="s">
        <v>691</v>
      </c>
      <c r="B7" s="6"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92</v>
      </c>
      <c r="B1" s="2" t="s">
        <v>1</v>
      </c>
    </row>
    <row r="2" spans="1:4">
      <c r="B2" s="2" t="s">
        <v>2</v>
      </c>
      <c r="C2" s="2" t="s">
        <v>32</v>
      </c>
      <c r="D2" s="2" t="s">
        <v>75</v>
      </c>
    </row>
    <row r="3" spans="1:4">
      <c r="A3" s="3" t="s">
        <v>693</v>
      </c>
    </row>
    <row r="4" spans="1:4">
      <c r="A4" s="4" t="s">
        <v>694</v>
      </c>
      <c r="B4" s="4" t="s">
        <v>305</v>
      </c>
    </row>
    <row r="5" spans="1:4">
      <c r="A5" s="4" t="s">
        <v>695</v>
      </c>
      <c r="B5" s="8" t="n">
        <v>277000</v>
      </c>
      <c r="C5" s="8" t="n">
        <v>275000</v>
      </c>
      <c r="D5" s="8" t="n">
        <v>26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6</v>
      </c>
      <c r="C1" s="2" t="s">
        <v>334</v>
      </c>
      <c r="K1" s="2" t="s">
        <v>1</v>
      </c>
    </row>
    <row r="2" spans="1:13">
      <c r="C2" s="2" t="s">
        <v>2</v>
      </c>
      <c r="D2" s="2" t="s">
        <v>335</v>
      </c>
      <c r="E2" s="2" t="s">
        <v>4</v>
      </c>
      <c r="F2" s="2" t="s">
        <v>336</v>
      </c>
      <c r="G2" s="2" t="s">
        <v>32</v>
      </c>
      <c r="H2" s="2" t="s">
        <v>337</v>
      </c>
      <c r="I2" s="2" t="s">
        <v>338</v>
      </c>
      <c r="J2" s="2" t="s">
        <v>339</v>
      </c>
      <c r="K2" s="2" t="s">
        <v>2</v>
      </c>
      <c r="L2" s="2" t="s">
        <v>32</v>
      </c>
      <c r="M2" s="2" t="s">
        <v>75</v>
      </c>
    </row>
    <row r="3" spans="1:13">
      <c r="A3" s="3" t="s">
        <v>697</v>
      </c>
    </row>
    <row r="4" spans="1:13">
      <c r="A4" s="4" t="s">
        <v>698</v>
      </c>
      <c r="C4" s="8" t="n">
        <v>4932</v>
      </c>
      <c r="D4" s="8" t="n">
        <v>9974</v>
      </c>
      <c r="E4" s="8" t="n">
        <v>5194</v>
      </c>
      <c r="F4" s="8" t="n">
        <v>4359</v>
      </c>
      <c r="G4" s="8" t="n">
        <v>22950</v>
      </c>
      <c r="H4" s="8" t="n">
        <v>30857</v>
      </c>
      <c r="I4" s="8" t="n">
        <v>857</v>
      </c>
      <c r="J4" s="8" t="n">
        <v>857</v>
      </c>
      <c r="K4" s="8" t="n">
        <v>24459</v>
      </c>
      <c r="L4" s="8" t="n">
        <v>55521</v>
      </c>
      <c r="M4" s="8" t="n">
        <v>3428</v>
      </c>
    </row>
    <row r="5" spans="1:13">
      <c r="A5" s="4" t="s">
        <v>83</v>
      </c>
      <c r="C5" s="6" t="n">
        <v>17844</v>
      </c>
      <c r="D5" s="6" t="n">
        <v>20920</v>
      </c>
      <c r="E5" s="6" t="n">
        <v>25922</v>
      </c>
      <c r="F5" s="6" t="n">
        <v>19826</v>
      </c>
      <c r="G5" s="6" t="n">
        <v>20565</v>
      </c>
      <c r="H5" s="6" t="n">
        <v>17816</v>
      </c>
      <c r="I5" s="6" t="n">
        <v>23659</v>
      </c>
      <c r="J5" s="6" t="n">
        <v>24011</v>
      </c>
      <c r="K5" s="6" t="n">
        <v>84512</v>
      </c>
      <c r="L5" s="6" t="n">
        <v>86051</v>
      </c>
      <c r="M5" s="6" t="n">
        <v>80626</v>
      </c>
    </row>
    <row r="6" spans="1:13">
      <c r="A6" s="4" t="s">
        <v>699</v>
      </c>
      <c r="C6" s="8" t="n">
        <v>-17809</v>
      </c>
      <c r="D6" s="8" t="n">
        <v>-11141</v>
      </c>
      <c r="E6" s="8" t="n">
        <v>-22504</v>
      </c>
      <c r="F6" s="8" t="n">
        <v>-17233</v>
      </c>
      <c r="G6" s="8" t="n">
        <v>607</v>
      </c>
      <c r="H6" s="8" t="n">
        <v>11273</v>
      </c>
      <c r="I6" s="8" t="n">
        <v>-24507</v>
      </c>
      <c r="J6" s="8" t="n">
        <v>-24898</v>
      </c>
      <c r="K6" s="8" t="n">
        <v>-68687</v>
      </c>
      <c r="L6" s="8" t="n">
        <v>-37525</v>
      </c>
      <c r="M6" s="8" t="n">
        <v>-77671</v>
      </c>
    </row>
    <row r="7" spans="1:13">
      <c r="A7" s="4" t="s">
        <v>700</v>
      </c>
      <c r="B7" s="4" t="s">
        <v>701</v>
      </c>
      <c r="C7" s="10" t="n">
        <v>-0.12</v>
      </c>
      <c r="D7" s="10" t="n">
        <v>-0.09</v>
      </c>
      <c r="E7" s="10" t="n">
        <v>-0.18</v>
      </c>
      <c r="F7" s="10" t="n">
        <v>-0.14</v>
      </c>
      <c r="G7" s="8" t="n">
        <v>0</v>
      </c>
      <c r="H7" s="10" t="n">
        <v>0.09</v>
      </c>
      <c r="I7" s="10" t="n">
        <v>-0.21</v>
      </c>
      <c r="J7" s="10" t="n">
        <v>-0.23</v>
      </c>
    </row>
    <row r="8" spans="1:13">
      <c r="A8" t="n"/>
    </row>
    <row r="9" spans="1:13">
      <c r="A9" s="4" t="s">
        <v>701</v>
      </c>
      <c r="B9" s="4" t="s">
        <v>702</v>
      </c>
    </row>
  </sheetData>
  <mergeCells count="5">
    <mergeCell ref="A1:B2"/>
    <mergeCell ref="C1:J1"/>
    <mergeCell ref="K1:M1"/>
    <mergeCell ref="A8:L8"/>
    <mergeCell ref="B9:L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5</v>
      </c>
    </row>
    <row r="3" spans="1:4">
      <c r="A3" s="3" t="s">
        <v>128</v>
      </c>
    </row>
    <row r="4" spans="1:4">
      <c r="A4" s="4" t="s">
        <v>92</v>
      </c>
      <c r="B4" s="8" t="n">
        <v>-68687</v>
      </c>
      <c r="C4" s="8" t="n">
        <v>-37525</v>
      </c>
      <c r="D4" s="8" t="n">
        <v>-77671</v>
      </c>
    </row>
    <row r="5" spans="1:4">
      <c r="A5" s="3" t="s">
        <v>129</v>
      </c>
    </row>
    <row r="6" spans="1:4">
      <c r="A6" s="4" t="s">
        <v>130</v>
      </c>
      <c r="B6" s="6" t="n">
        <v>763</v>
      </c>
      <c r="C6" s="6" t="n">
        <v>751</v>
      </c>
      <c r="D6" s="6" t="n">
        <v>815</v>
      </c>
    </row>
    <row r="7" spans="1:4">
      <c r="A7" s="4" t="s">
        <v>131</v>
      </c>
      <c r="B7" s="6" t="n">
        <v>4221</v>
      </c>
      <c r="C7" s="6" t="n">
        <v>3877</v>
      </c>
      <c r="D7" s="6" t="n">
        <v>313</v>
      </c>
    </row>
    <row r="8" spans="1:4">
      <c r="A8" s="4" t="s">
        <v>132</v>
      </c>
      <c r="B8" s="6" t="n">
        <v>45</v>
      </c>
      <c r="C8" s="6" t="n">
        <v>43</v>
      </c>
      <c r="D8" s="6" t="n">
        <v>3</v>
      </c>
    </row>
    <row r="9" spans="1:4">
      <c r="A9" s="4" t="s">
        <v>133</v>
      </c>
      <c r="B9" s="6" t="n">
        <v>223</v>
      </c>
      <c r="C9" s="6" t="n">
        <v>139</v>
      </c>
      <c r="D9" s="6" t="n">
        <v>94</v>
      </c>
    </row>
    <row r="10" spans="1:4">
      <c r="A10" s="4" t="s">
        <v>134</v>
      </c>
      <c r="B10" s="6" t="n">
        <v>197</v>
      </c>
    </row>
    <row r="11" spans="1:4">
      <c r="A11" s="4" t="s">
        <v>135</v>
      </c>
      <c r="B11" s="6" t="n">
        <v>15220</v>
      </c>
      <c r="C11" s="6" t="n">
        <v>15296</v>
      </c>
      <c r="D11" s="6" t="n">
        <v>11567</v>
      </c>
    </row>
    <row r="12" spans="1:4">
      <c r="A12" s="4" t="s">
        <v>136</v>
      </c>
      <c r="B12" s="6" t="n">
        <v>18</v>
      </c>
    </row>
    <row r="13" spans="1:4">
      <c r="A13" s="3" t="s">
        <v>137</v>
      </c>
    </row>
    <row r="14" spans="1:4">
      <c r="A14" s="4" t="s">
        <v>35</v>
      </c>
      <c r="B14" s="6" t="n">
        <v>-4257</v>
      </c>
      <c r="C14" s="6" t="n">
        <v>-2494</v>
      </c>
    </row>
    <row r="15" spans="1:4">
      <c r="A15" s="4" t="s">
        <v>37</v>
      </c>
      <c r="B15" s="6" t="n">
        <v>-9610</v>
      </c>
      <c r="C15" s="6" t="n">
        <v>-1198</v>
      </c>
    </row>
    <row r="16" spans="1:4">
      <c r="A16" s="4" t="s">
        <v>39</v>
      </c>
      <c r="B16" s="6" t="n">
        <v>-781</v>
      </c>
      <c r="C16" s="6" t="n">
        <v>-175</v>
      </c>
      <c r="D16" s="6" t="n">
        <v>205</v>
      </c>
    </row>
    <row r="17" spans="1:4">
      <c r="A17" s="4" t="s">
        <v>43</v>
      </c>
      <c r="B17" s="6" t="n">
        <v>39</v>
      </c>
    </row>
    <row r="18" spans="1:4">
      <c r="A18" s="4" t="s">
        <v>138</v>
      </c>
      <c r="B18" s="6" t="n">
        <v>1026</v>
      </c>
      <c r="C18" s="6" t="n">
        <v>2107</v>
      </c>
      <c r="D18" s="6" t="n">
        <v>-2291</v>
      </c>
    </row>
    <row r="19" spans="1:4">
      <c r="A19" s="4" t="s">
        <v>139</v>
      </c>
      <c r="B19" s="6" t="n">
        <v>-713</v>
      </c>
      <c r="C19" s="6" t="n">
        <v>112</v>
      </c>
      <c r="D19" s="6" t="n">
        <v>-686</v>
      </c>
    </row>
    <row r="20" spans="1:4">
      <c r="A20" s="4" t="s">
        <v>140</v>
      </c>
      <c r="B20" s="6" t="n">
        <v>-203</v>
      </c>
      <c r="C20" s="6" t="n">
        <v>124</v>
      </c>
      <c r="D20" s="6" t="n">
        <v>262</v>
      </c>
    </row>
    <row r="21" spans="1:4">
      <c r="A21" s="4" t="s">
        <v>141</v>
      </c>
      <c r="B21" s="6" t="n">
        <v>8026</v>
      </c>
      <c r="C21" s="6" t="n">
        <v>45771</v>
      </c>
      <c r="D21" s="6" t="n">
        <v>-3428</v>
      </c>
    </row>
    <row r="22" spans="1:4">
      <c r="A22" s="4" t="s">
        <v>142</v>
      </c>
      <c r="B22" s="6" t="n">
        <v>-54473</v>
      </c>
      <c r="C22" s="6" t="n">
        <v>26828</v>
      </c>
      <c r="D22" s="6" t="n">
        <v>-70817</v>
      </c>
    </row>
    <row r="23" spans="1:4">
      <c r="A23" s="3" t="s">
        <v>143</v>
      </c>
    </row>
    <row r="24" spans="1:4">
      <c r="A24" s="4" t="s">
        <v>144</v>
      </c>
      <c r="B24" s="6" t="n">
        <v>-119595</v>
      </c>
      <c r="C24" s="6" t="n">
        <v>-130390</v>
      </c>
      <c r="D24" s="6" t="n">
        <v>-85647</v>
      </c>
    </row>
    <row r="25" spans="1:4">
      <c r="A25" s="4" t="s">
        <v>145</v>
      </c>
      <c r="B25" s="6" t="n">
        <v>161555</v>
      </c>
      <c r="C25" s="6" t="n">
        <v>107196</v>
      </c>
      <c r="D25" s="6" t="n">
        <v>65011</v>
      </c>
    </row>
    <row r="26" spans="1:4">
      <c r="A26" s="4" t="s">
        <v>146</v>
      </c>
      <c r="B26" s="6" t="n">
        <v>-538</v>
      </c>
      <c r="C26" s="6" t="n">
        <v>-246</v>
      </c>
      <c r="D26" s="6" t="n">
        <v>-640</v>
      </c>
    </row>
    <row r="27" spans="1:4">
      <c r="A27" s="4" t="s">
        <v>147</v>
      </c>
      <c r="B27" s="6" t="n">
        <v>41422</v>
      </c>
      <c r="C27" s="6" t="n">
        <v>-23440</v>
      </c>
      <c r="D27" s="6" t="n">
        <v>-21276</v>
      </c>
    </row>
    <row r="28" spans="1:4">
      <c r="A28" s="3" t="s">
        <v>148</v>
      </c>
    </row>
    <row r="29" spans="1:4">
      <c r="A29" s="4" t="s">
        <v>149</v>
      </c>
      <c r="B29" s="6" t="n">
        <v>59803</v>
      </c>
    </row>
    <row r="30" spans="1:4">
      <c r="A30" s="4" t="s">
        <v>150</v>
      </c>
      <c r="D30" s="6" t="n">
        <v>110545</v>
      </c>
    </row>
    <row r="31" spans="1:4">
      <c r="A31" s="4" t="s">
        <v>151</v>
      </c>
      <c r="B31" s="6" t="n">
        <v>4456</v>
      </c>
      <c r="C31" s="6" t="n">
        <v>2734</v>
      </c>
      <c r="D31" s="6" t="n">
        <v>1337</v>
      </c>
    </row>
    <row r="32" spans="1:4">
      <c r="A32" s="4" t="s">
        <v>152</v>
      </c>
      <c r="B32" s="6" t="n">
        <v>64259</v>
      </c>
      <c r="C32" s="6" t="n">
        <v>2734</v>
      </c>
      <c r="D32" s="6" t="n">
        <v>111882</v>
      </c>
    </row>
    <row r="33" spans="1:4">
      <c r="A33" s="4" t="s">
        <v>153</v>
      </c>
      <c r="B33" s="6" t="n">
        <v>-29</v>
      </c>
    </row>
    <row r="34" spans="1:4">
      <c r="A34" s="4" t="s">
        <v>154</v>
      </c>
      <c r="B34" s="6" t="n">
        <v>51179</v>
      </c>
      <c r="C34" s="6" t="n">
        <v>6122</v>
      </c>
      <c r="D34" s="6" t="n">
        <v>19789</v>
      </c>
    </row>
    <row r="35" spans="1:4">
      <c r="A35" s="4" t="s">
        <v>155</v>
      </c>
      <c r="B35" s="6" t="n">
        <v>104243</v>
      </c>
      <c r="C35" s="6" t="n">
        <v>98121</v>
      </c>
      <c r="D35" s="6" t="n">
        <v>78332</v>
      </c>
    </row>
    <row r="36" spans="1:4">
      <c r="A36" s="4" t="s">
        <v>156</v>
      </c>
      <c r="B36" s="6" t="n">
        <v>155422</v>
      </c>
      <c r="C36" s="6" t="n">
        <v>104243</v>
      </c>
      <c r="D36" s="6" t="n">
        <v>98121</v>
      </c>
    </row>
    <row r="37" spans="1:4">
      <c r="A37" s="3" t="s">
        <v>157</v>
      </c>
    </row>
    <row r="38" spans="1:4">
      <c r="A38" s="4" t="s">
        <v>158</v>
      </c>
      <c r="B38" s="6" t="n">
        <v>3163</v>
      </c>
      <c r="C38" s="6" t="n">
        <v>3119</v>
      </c>
    </row>
    <row r="39" spans="1:4">
      <c r="A39" s="4" t="s">
        <v>159</v>
      </c>
      <c r="B39" s="6" t="n">
        <v>28</v>
      </c>
    </row>
    <row r="40" spans="1:4">
      <c r="A40" s="4" t="s">
        <v>160</v>
      </c>
      <c r="B40" s="6" t="n">
        <v>18</v>
      </c>
      <c r="C40" s="6" t="n">
        <v>-23</v>
      </c>
      <c r="D40" s="8" t="n">
        <v>-18</v>
      </c>
    </row>
    <row r="41" spans="1:4">
      <c r="A41" s="3" t="s">
        <v>161</v>
      </c>
    </row>
    <row r="42" spans="1:4">
      <c r="A42" s="4" t="s">
        <v>162</v>
      </c>
      <c r="B42" s="8" t="n">
        <v>108</v>
      </c>
      <c r="C42" s="8" t="n">
        <v>1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asis of Prese</vt:lpstr>
      <vt:lpstr>Summary of Significant Accounti</vt:lpstr>
      <vt:lpstr>Investment Securities, Availabl</vt:lpstr>
      <vt:lpstr>Fair Value Measurements</vt:lpstr>
      <vt:lpstr>Inventory</vt:lpstr>
      <vt:lpstr>Property and Equipment</vt:lpstr>
      <vt:lpstr>Accrued Expenses</vt:lpstr>
      <vt:lpstr>Convertible Debt</vt:lpstr>
      <vt:lpstr>Operating Leases</vt:lpstr>
      <vt:lpstr>Technology, License and Distrib</vt:lpstr>
      <vt:lpstr>Stockholders' Equity</vt:lpstr>
      <vt:lpstr>Income Taxes</vt:lpstr>
      <vt:lpstr>Litigation</vt:lpstr>
      <vt:lpstr>Employee Benefit Plan</vt:lpstr>
      <vt:lpstr>Selected Quarterly Financial Da</vt:lpstr>
      <vt:lpstr>Summary of Significant Accoun23</vt:lpstr>
      <vt:lpstr>Stockholders' Equity (Tables)</vt:lpstr>
      <vt:lpstr>Summary of Significant Accoun25</vt:lpstr>
      <vt:lpstr>Investment Securities, Availa26</vt:lpstr>
      <vt:lpstr>Fair Value Measurements (Tables</vt:lpstr>
      <vt:lpstr>Inventory (Tables)</vt:lpstr>
      <vt:lpstr>Property and Equipment (Tables)</vt:lpstr>
      <vt:lpstr>Accrued Expenses (Tables)</vt:lpstr>
      <vt:lpstr>Convertible Debt (Tables)</vt:lpstr>
      <vt:lpstr>Operating Leases (Tables)</vt:lpstr>
      <vt:lpstr>Income Taxes (Tables)</vt:lpstr>
      <vt:lpstr>Selected Quarterly Financial 34</vt:lpstr>
      <vt:lpstr>The Company and Basis of Presen</vt:lpstr>
      <vt:lpstr>Summary of Significant Accoun36</vt:lpstr>
      <vt:lpstr>Weighted Average Assumptions of</vt:lpstr>
      <vt:lpstr>Stock- Based Compensation Expen</vt:lpstr>
      <vt:lpstr>Earnings Per Share (Detail)</vt:lpstr>
      <vt:lpstr>Historical Outstanding Anti Dil</vt:lpstr>
      <vt:lpstr>Estimated Fair Value of Investm</vt:lpstr>
      <vt:lpstr>Assets that have Recurring Meas</vt:lpstr>
      <vt:lpstr>Components of Inventory (Detail</vt:lpstr>
      <vt:lpstr>Property and Equipment (Detail)</vt:lpstr>
      <vt:lpstr>Property and Equipment - Additi</vt:lpstr>
      <vt:lpstr>Accrued Expenses (Detail)</vt:lpstr>
      <vt:lpstr>Convertible Debt - Additional I</vt:lpstr>
      <vt:lpstr>Summary of Liability and Equity</vt:lpstr>
      <vt:lpstr>Operating Leases - Additional I</vt:lpstr>
      <vt:lpstr>Future Minimum Payments Under O</vt:lpstr>
      <vt:lpstr>Technology License and Distribu</vt:lpstr>
      <vt:lpstr>Stockholders Equity - Additiona</vt:lpstr>
      <vt:lpstr>Summary of Stock Option Activit</vt:lpstr>
      <vt:lpstr>Summary of Information about St</vt:lpstr>
      <vt:lpstr>Estimated Weighted Average Fair</vt:lpstr>
      <vt:lpstr>Common Stock Reserved Future Is</vt:lpstr>
      <vt:lpstr>Components of Pretax Loss from </vt:lpstr>
      <vt:lpstr>Components of Provision for Inc</vt:lpstr>
      <vt:lpstr>Reconciliation of Income Taxes </vt:lpstr>
      <vt:lpstr>Deferred Tax Assets (Detail)</vt:lpstr>
      <vt:lpstr>Income Taxes - Additional Infor</vt:lpstr>
      <vt:lpstr>Summary of Net Operating Loss C</vt:lpstr>
      <vt:lpstr>Activity Related to Gross Unrec</vt:lpstr>
      <vt:lpstr>Litigation - Additional Informa</vt:lpstr>
      <vt:lpstr>Employee Benefit Plan - Additio</vt:lpstr>
      <vt:lpstr>Selected Quarterly Financial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32:43Z</dcterms:created>
  <dcterms:modified xmlns:dcterms="http://purl.org/dc/terms/" xmlns:xsi="http://www.w3.org/2001/XMLSchema-instance" xsi:type="dcterms:W3CDTF">2016-02-26T15:32:43Z</dcterms:modified>
  <dc:title xmlns:dc="http://purl.org/dc/elements/1.1/">Untitled</dc:title>
  <dc:description xmlns:dc="http://purl.org/dc/elements/1.1/"/>
  <dc:subject xmlns:dc="http://purl.org/dc/elements/1.1/"/>
  <cp:keywords/>
  <cp:category/>
</cp:coreProperties>
</file>